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FINANCIAL STATEMENT PR"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BUSINESS ACQUISITIONS" sheetId="11" state="visible" r:id="rId11"/>
    <sheet xmlns:r="http://schemas.openxmlformats.org/officeDocument/2006/relationships" name="REVENUE" sheetId="12" state="visible" r:id="rId12"/>
    <sheet xmlns:r="http://schemas.openxmlformats.org/officeDocument/2006/relationships" name="CONVERTIBLE DEBT SECURITIES" sheetId="13" state="visible" r:id="rId13"/>
    <sheet xmlns:r="http://schemas.openxmlformats.org/officeDocument/2006/relationships" name="DEBENTURE" sheetId="14" state="visible" r:id="rId14"/>
    <sheet xmlns:r="http://schemas.openxmlformats.org/officeDocument/2006/relationships" name="LEASES" sheetId="15" state="visible" r:id="rId15"/>
    <sheet xmlns:r="http://schemas.openxmlformats.org/officeDocument/2006/relationships" name="ACCOUNTS PAYABLE AND ACCRUED LI" sheetId="16" state="visible" r:id="rId16"/>
    <sheet xmlns:r="http://schemas.openxmlformats.org/officeDocument/2006/relationships" name="INCOME TAXE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 OPTION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BUSINESS ACQUISITIONS (Tables)" sheetId="26" state="visible" r:id="rId26"/>
    <sheet xmlns:r="http://schemas.openxmlformats.org/officeDocument/2006/relationships" name="REVENUE (Tables)" sheetId="27" state="visible" r:id="rId27"/>
    <sheet xmlns:r="http://schemas.openxmlformats.org/officeDocument/2006/relationships" name="CONVERTIBLE DEBT SECURITIES (Ta" sheetId="28" state="visible" r:id="rId28"/>
    <sheet xmlns:r="http://schemas.openxmlformats.org/officeDocument/2006/relationships" name="DEBENTURE (Tables)" sheetId="29" state="visible" r:id="rId29"/>
    <sheet xmlns:r="http://schemas.openxmlformats.org/officeDocument/2006/relationships" name="LEASES (Tables)" sheetId="30" state="visible" r:id="rId30"/>
    <sheet xmlns:r="http://schemas.openxmlformats.org/officeDocument/2006/relationships" name="ACCOUNTS PAYABLE AND ACCRUED _2" sheetId="31" state="visible" r:id="rId31"/>
    <sheet xmlns:r="http://schemas.openxmlformats.org/officeDocument/2006/relationships" name="INCOME TAXES (Table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GOING CONCERN (Details Narrativ" sheetId="38" state="visible" r:id="rId38"/>
    <sheet xmlns:r="http://schemas.openxmlformats.org/officeDocument/2006/relationships" name="BUSINESS ACQUISITIONS (Details " sheetId="39" state="visible" r:id="rId39"/>
    <sheet xmlns:r="http://schemas.openxmlformats.org/officeDocument/2006/relationships" name="Proforma results of operations " sheetId="40" state="visible" r:id="rId40"/>
    <sheet xmlns:r="http://schemas.openxmlformats.org/officeDocument/2006/relationships" name="BUSINESS ACQUISITIONS (Detail_2" sheetId="41" state="visible" r:id="rId41"/>
    <sheet xmlns:r="http://schemas.openxmlformats.org/officeDocument/2006/relationships" name="REVENUE (Details - Timing of re" sheetId="42" state="visible" r:id="rId42"/>
    <sheet xmlns:r="http://schemas.openxmlformats.org/officeDocument/2006/relationships" name="REVENUE (Details - Revenue by s" sheetId="43" state="visible" r:id="rId43"/>
    <sheet xmlns:r="http://schemas.openxmlformats.org/officeDocument/2006/relationships" name="REVENUE (Details - Revenue by g" sheetId="44" state="visible" r:id="rId44"/>
    <sheet xmlns:r="http://schemas.openxmlformats.org/officeDocument/2006/relationships" name="REVENUE (Details - Contract lia" sheetId="45" state="visible" r:id="rId45"/>
    <sheet xmlns:r="http://schemas.openxmlformats.org/officeDocument/2006/relationships" name="CONVERTIBLE DEBT SECURITIES (De" sheetId="46" state="visible" r:id="rId46"/>
    <sheet xmlns:r="http://schemas.openxmlformats.org/officeDocument/2006/relationships" name="CONVERTIBLE DEBT SECURITIES (_2" sheetId="47" state="visible" r:id="rId47"/>
    <sheet xmlns:r="http://schemas.openxmlformats.org/officeDocument/2006/relationships" name="DEBENTURE (Details)" sheetId="48" state="visible" r:id="rId48"/>
    <sheet xmlns:r="http://schemas.openxmlformats.org/officeDocument/2006/relationships" name="DEBENTURE (Details Narrative)" sheetId="49" state="visible" r:id="rId49"/>
    <sheet xmlns:r="http://schemas.openxmlformats.org/officeDocument/2006/relationships" name="LEASES (Details - Balance sheet" sheetId="50" state="visible" r:id="rId50"/>
    <sheet xmlns:r="http://schemas.openxmlformats.org/officeDocument/2006/relationships" name="LEASES (Details - Other Informa" sheetId="51" state="visible" r:id="rId51"/>
    <sheet xmlns:r="http://schemas.openxmlformats.org/officeDocument/2006/relationships" name="LEASES (Details - Future minimu" sheetId="52" state="visible" r:id="rId52"/>
    <sheet xmlns:r="http://schemas.openxmlformats.org/officeDocument/2006/relationships" name="LEASES (Details Narrative)" sheetId="53" state="visible" r:id="rId53"/>
    <sheet xmlns:r="http://schemas.openxmlformats.org/officeDocument/2006/relationships" name="ACCOUNTS PAYABLE AND ACCRUED _3" sheetId="54" state="visible" r:id="rId54"/>
    <sheet xmlns:r="http://schemas.openxmlformats.org/officeDocument/2006/relationships" name="Schedule of income components (" sheetId="55" state="visible" r:id="rId55"/>
    <sheet xmlns:r="http://schemas.openxmlformats.org/officeDocument/2006/relationships" name="INCOME TAXES (Details - Income " sheetId="56" state="visible" r:id="rId56"/>
    <sheet xmlns:r="http://schemas.openxmlformats.org/officeDocument/2006/relationships" name="INCOME TAXES (Details - Deferre" sheetId="57" state="visible" r:id="rId57"/>
    <sheet xmlns:r="http://schemas.openxmlformats.org/officeDocument/2006/relationships" name="INCOME TAXES (Details Narrative" sheetId="58" state="visible" r:id="rId58"/>
    <sheet xmlns:r="http://schemas.openxmlformats.org/officeDocument/2006/relationships" name="PREFERRED STOCK (Details Narrat" sheetId="59" state="visible" r:id="rId59"/>
    <sheet xmlns:r="http://schemas.openxmlformats.org/officeDocument/2006/relationships" name="COMMON STOCK (Details Narrative" sheetId="60" state="visible" r:id="rId60"/>
    <sheet xmlns:r="http://schemas.openxmlformats.org/officeDocument/2006/relationships" name="STOCK OPTIONS (Details Narrativ" sheetId="61" state="visible" r:id="rId61"/>
    <sheet xmlns:r="http://schemas.openxmlformats.org/officeDocument/2006/relationships" name="COMMITMENTS AND CONTINGENCIES (" sheetId="62" state="visible" r:id="rId62"/>
    <sheet xmlns:r="http://schemas.openxmlformats.org/officeDocument/2006/relationships" name="RELATED PARTY TRANSACTIONS (Det"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_);(#,##0.000000)"/>
    <numFmt numFmtId="168" formatCode="#,##0.00000_);(#,##0.000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4" customWidth="1" min="1" max="1"/>
    <col width="36" customWidth="1" min="2" max="2"/>
    <col width="24" customWidth="1" min="3" max="3"/>
    <col width="15" customWidth="1" min="4" max="4"/>
  </cols>
  <sheetData>
    <row r="1">
      <c r="A1" s="1" t="inlineStr">
        <is>
          <t>Cover</t>
        </is>
      </c>
      <c r="B1" s="2" t="inlineStr">
        <is>
          <t>9 Months Ended</t>
        </is>
      </c>
      <c r="C1" s="2" t="inlineStr">
        <is>
          <t>12 Months Ended</t>
        </is>
      </c>
    </row>
    <row r="2">
      <c r="B2" s="2" t="inlineStr">
        <is>
          <t>Sep. 30, 2021</t>
        </is>
      </c>
      <c r="C2" s="2" t="inlineStr">
        <is>
          <t>Dec. 31, 2021</t>
        </is>
      </c>
      <c r="D2" s="2" t="inlineStr">
        <is>
          <t>Dec. 31,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DARKPULSE,
INC.</t>
        </is>
      </c>
    </row>
    <row r="7">
      <c r="A7" s="4" t="inlineStr">
        <is>
          <t>Entity Central Index Key</t>
        </is>
      </c>
      <c r="B7" s="4" t="inlineStr">
        <is>
          <t>0000866439</t>
        </is>
      </c>
    </row>
    <row r="8">
      <c r="A8" s="4" t="inlineStr">
        <is>
          <t>Entity Tax Identification Number</t>
        </is>
      </c>
      <c r="B8" s="4" t="inlineStr">
        <is>
          <t>87-0472109</t>
        </is>
      </c>
    </row>
    <row r="9">
      <c r="A9" s="4" t="inlineStr">
        <is>
          <t>Entity Incorporation, State or Country Code</t>
        </is>
      </c>
      <c r="B9" s="4" t="inlineStr">
        <is>
          <t>DE</t>
        </is>
      </c>
    </row>
    <row r="10">
      <c r="A10" s="4" t="inlineStr">
        <is>
          <t>Entity Address, Address Line One</t>
        </is>
      </c>
      <c r="B10" s="4" t="inlineStr">
        <is>
          <t>1345 Ave of the Americas, 2nd Floor</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105</t>
        </is>
      </c>
    </row>
    <row r="14">
      <c r="A14" s="4" t="inlineStr">
        <is>
          <t>City Area Code</t>
        </is>
      </c>
      <c r="B14" s="4" t="inlineStr">
        <is>
          <t>(800)</t>
        </is>
      </c>
    </row>
    <row r="15">
      <c r="A15" s="4" t="inlineStr">
        <is>
          <t>Local Phone Number</t>
        </is>
      </c>
      <c r="B15" s="4" t="inlineStr">
        <is>
          <t>436-1436</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Auditor Firm ID</t>
        </is>
      </c>
      <c r="C19" s="4" t="inlineStr">
        <is>
          <t>1013</t>
        </is>
      </c>
      <c r="D19" s="4" t="inlineStr">
        <is>
          <t>6285</t>
        </is>
      </c>
    </row>
    <row r="20">
      <c r="A20" s="4" t="inlineStr">
        <is>
          <t>Auditor Name</t>
        </is>
      </c>
      <c r="C20" s="4" t="inlineStr">
        <is>
          <t>Urish Popeck &amp; Co., LLC</t>
        </is>
      </c>
      <c r="D20" s="4" t="inlineStr">
        <is>
          <t>Boyle CPA, LLC</t>
        </is>
      </c>
    </row>
    <row r="21">
      <c r="A21" s="4" t="inlineStr">
        <is>
          <t>Auditor Location</t>
        </is>
      </c>
      <c r="C21" s="4" t="inlineStr">
        <is>
          <t>Pittsburgh,
PA</t>
        </is>
      </c>
      <c r="D21" s="4" t="inlineStr">
        <is>
          <t>Bayville, NJ</t>
        </is>
      </c>
    </row>
  </sheetData>
  <mergeCells count="2">
    <mergeCell ref="A1:A2"/>
    <mergeCell ref="C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 GOING CONCERN As shown in the accompanying financial statements,
the Company generated net losses of $ 4,826,320 275,842 10,120,885 3,658,846 The Company will require additional funding during
the next twelve months to finance the growth of its current operations and achieve its strategic objectives. These factors, as well as
the uncertain conditions that the Company faces relative to capital raising activities, create substantial doubt as to the Company’s
ability to continue as a going concern. The Company is seeking to raise additional capital principally through private placement offerings
and is targeting strategic partners in an effort to finalize the development of its products and begin generating revenues. The ability
of the Company to continue as a going concern is dependent upon the success of future capital offerings or alternative financing arrangements
or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22. However, management cannot make any assurances that such financing
will be secu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1</t>
        </is>
      </c>
    </row>
    <row r="3">
      <c r="A3" s="3" t="inlineStr">
        <is>
          <t>Business Combination and Asset Acquisition [Abstract]</t>
        </is>
      </c>
    </row>
    <row r="4">
      <c r="A4" s="4" t="inlineStr">
        <is>
          <t>BUSINESS ACQUISITIONS</t>
        </is>
      </c>
      <c r="B4" s="4" t="inlineStr">
        <is>
          <t xml:space="preserve">NOTE 4 – BUSINESS ACQUISITIONS Optilan Holdco 3 Limited On August 9, 2021, the Company entered into a
Share Purchase Agreement with Optilan Guernsey Limited and Optilan Holdco 2 Limited (the “Sellers”), pursuant to which the
Company purchased from the Sellers all of the issued and outstanding equity interests of Optilan HoldCo 3 Limited, a private company
incorporated in England and Wales (“Optilan”) for £1.00 and also a commitment to enter into the Subscription (as defined
below). As of August 9, 2021, the Company owns all of the equity interests of Optilan. The Company has accounted for the purchase using
the acquisition method of accounting for business combinations under ASC 805. Accordingly, the purchase price has been allocated to the
underlying assets and liabilities in proportion to their respective fair values. The excess of the consideration transferred over the
estimated fair values of the net assets acquired was recorded as goodwill. The following table summarizes the acquired assets and assumed
liabilities for the fair value of the assets and liabilities recognized in the Condensed Consolidated Balance Sheet at December 31, 2021:
Schedule of fair value of assets and liabilities in acquisition
(Amounts in US$’s) Amounts Recognized as of Acquisition Date Measurement Period Adjustments (1) Fair Value
Cash $ 736,177 $ (6,000 ) $ 730,177
Accounts receivable 4,619,381 – 4,619,381
Inventory 2,040,887 – 2,040,887
Property &amp; equipment 1,393,274 – 1,393,274
Right-of-use assets 1,385,825 (694,527 ) 691,298
Unbilled revenue 540,321 779,483 1,319,804
Intangible assets:
Trade name – 4,033,638 4,033,638
Goodwill 12,181,350 (1,830,489 ) 10,350,861
Total assets 22,891,215 2,288,105 25,179,320
Accounts payable 11,622,018 (174,846 ) 11,447,172
Contract deposits 3,168,493 – 3,168,493
Contract liabilities, current 4,139,193 – 4,139,193
Lease liabilities, current 141,730 – 141,730
Other current liabilities 2,496,725 3,157,478 5,654,203
Lease liabilities, noncurrent 628,529 – 628,529
Total purchase consideration $ 694,527 $ (694,527 ) $ – Wildlife Specialists, LLC and Remote Intelligence,
LLC On August 30, 2021, the Company closed two separate
Membership Interest Purchase Agreements (the “ MPAs RI WS 15,000,000
60 The Company has accounted for the purchase using
the acquisition method of accounting for business combinations under ASC 805. Accordingly, the purchase price has been allocated to the
underlying assets and liabilities in proportion to their respective fair values. The excess of the consideration transferred over the
estimated fair values of the net assets acquired was recorded as goodwill. The following table summarizes the acquired assets and assumed
liabilities for the fair value of the assets and liabilities recognized in the Condensed Consolidated Balance Sheet at December 31, 2021:
Schedule of Condensed Consolidated Balance Sheet
WILDLIFE SPECIALISTS
Consideration
Cash $ 500,000
Common stock 978,000
Purchase price $ 1,478,000 The allocation of the total purchase price to
the tangible and intangible assets acquired and liabilities assumed by DarkPulse based on the estimated fair values as of August 29,
2021 was as follows:
Schedule of fair value of assets and liabilities in acquisition
WILDLIFE SPECIALISTS Amounts Measurement
(Amounts in US$’s) Recognized as of Acquisition Date Period Adjustments (1) Fair Value
Cash $ 33,910 $ (6,098 ) $ 27,812
Accounts receivable 161,866 170,486 332,352
Other current assets 600 20,947 21,547
Property &amp; equipment 99,490 (77,945 ) 21,545
Goodwill 1,191,085 1,597,593 2,788,678
Total assets 1,486,951 1,704,983 3,191,934
Assumed liabilities 393,651 334,950 728,601
Non-controlling interest – 985,333 985,333
Total Consideration for 60% of equity interests $ 1,478,000 $ – $ 1,478,000
Schedule of Condensed Consolidated Balance Sheet
REMOTE INTELLIGENCE
Consideration
Cash $ 500,000
Common stock 978,000
Purchase price $ 1,478,000 The allocation of the total purchase price to
the tangible and intangible assets acquired and liabilities assumed by the Company based on the estimated fair values as of August 29,
2021 was as follows:
Schedule of fair value of assets and liabilities in acquisition
REMOTE INTELLIGENCE Amounts
(Amounts in US$’s) Recognized as of Acquisition Dat Measurement Period Adjustments (1) Fair Value
Cash $ 6,158 $ (5,800 ) $ 358
Accounts receivable 24,036 16,024 40,060
Property &amp; equipment 111,636 76,710 188,346
Goodwill 1,729,800 1,080,103 2,809,903
Total assets 1,871,630 1,167,037 3,038,667
Assumed liabilities 393,630 181,704 575,334
Non-controlling interest – 985,333 985,333
Total Consideration for 60% of equity interests $ 1,478,000 $ – $ 1,478,000 TJM Electronics West, Inc. On September 8,
2021, the Company entered into and closed the Stock Purchase Agreement with TJM Electronics West, Inc., an Arizona corporation
(“ TJM 450,000 The Company has accounted for the purchase using
the acquisition method of accounting for business combinations under ASC 805. Accordingly, the purchase price has been allocated to the
underlying assets and liabilities in proportion to their respective fair values. The excess of the consideration transferred over the
estimated fair values of the net assets acquired was recorded as goodwill. The following table summarizes the acquired assets and assumed
liabilities for the fair value of the assets and liabilities recognized in the Condensed Consolidated Balance Sheet at December 31, 2021:
Schedule of fair value of assets and liabilities in acquisition
Fair Value
Accounts receivable $ 3,400
Property &amp; equipment 91,051
Goodwill 355,549
Total assets 450,000
Total Consideration $ 450,000 TerraData Unmanned, PLLC. Effective October 1, 2021 the Company entered
into and closed the Membership Purchase Agreement (the “ TerraData MPA TerraData 60 3,725,386
400,000 The Company has accounted for the purchase using
the acquisition method of accounting for business combinations under ASC 805. Accordingly, the purchase price has been allocated to the
underlying assets and liabilities in proportion to their respective fair values. The excess of the consideration transferred over the
estimated fair values of the net assets acquired was recorded as goodwill. The following table summarizes the acquired assets and assumed
liabilities for the fair value of the assets and liabilities recognized in the Condensed Consolidated Balance Sheet at December 31, 2021:
Schedule of Condensed Consolidated Balance Sheet
Consideration
Cash $ 400,000
Common stock 200,000
Purchase price $ 600,000
The allocation of the total purchase price to
the tangible and intangible assets acquired and liabilities assumed by the Company based on the estimated fair values as of October 1,
2021 was as follows:
Schedule of fair value of assets and liabilities in acquisition
(Amounts in US$'s) Fair Value
Cash $ 8,691
Goodwill 992,049
Total assets 1,000,740
Assumed liabilities 740
Non-controlling interest 400,000
Total Consideration for 60% of equity interests $ 600,000 Unaudited Supplemental Pro Forma Data Unaudited pro forma results of operations for
the nine months ended December 31, 2021 and 2020 as though the Company acquired Optilan, Wildlife Specialists, Remote Intelligence, TJM
Electronic West and TerraData Unmanned (the “Acquired Companies”) on the first day of each fiscal year are set forth below. Proforma
results of operations
Year Ended December 31,
2021 2020
Pro forma revenues $ 23,329,213 $ 45,344,847
Pro forma operating income (loss) $ 11,477,923 $ (16,627,266 )
Pro forma net income (loss) $ 11,264,238 $ (11,308,866 )
Pro forma net income (loss) attributable to DarkPulse $ 11,912,054 $ (11,367,32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NOTE 5 – REVENUE The following table is a summary of the Company’s
timing of revenue recognition for the years ended December 31, 2021 and 2020:
Schedule of timing of revenue recognition
Years Ended
December 31,
2021 2020
Timing of revenue recognition:
Services and products transferred at a point in time $ 7,783,340 $ –
Services and products transferred over time – –
Total revenue $ 7,783,340 $ – The Company disaggregates revenue by source and
geographic destination to depict how the nature, amount, timing and uncertainty of revenue and cash flows are affected by economic factors. Revenue by source consisted of the following
for the years ended December 31, 2021 and 2020:
Schedule of revenue by source consisted
Years Ended
December 31,
2021 2020
Revenue by products and services:
Products $ 1,533,378 $ –
Services 6,249,962 –
Total revenue $ 7,783,340 $ – Revenue by geographic destination consisted of
the following for the for the years ended December 31, 2021 and 2020:
Schedule of revenue by geographic destination
Years Ended
December 31,
2021 2020
Revenue by geography:
North America $ 535,407 $ –
International 7,247,933 –
Total revenue $ 7,783,340 $ – Contract Balances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As of December
31, 2021, the Company did not have a contract assets balance. The following table is a summary of the Company’s
opening and closing balances of contract liabilities related to contracts with customers.
Schedule of contract liabilities related to contracts with customers
Total
Balance at December 31, 2020 $ –
Additions through advance billings to or payments from vendors –
Additions through business acquisition 4,139,193
Revenue recognized from current period advance billings to or payments from vendors –
Revenue recognized from amounts acquired through business acquisition (922,631 )
Balance at December 31, 2021 $ 3,216,5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SECURITIES</t>
        </is>
      </c>
      <c r="B1" s="2" t="inlineStr">
        <is>
          <t>9 Months Ended</t>
        </is>
      </c>
    </row>
    <row r="2">
      <c r="B2" s="2" t="inlineStr">
        <is>
          <t>Sep. 30, 2021</t>
        </is>
      </c>
    </row>
    <row r="3">
      <c r="A3" s="3" t="inlineStr">
        <is>
          <t>Debt Disclosure [Abstract]</t>
        </is>
      </c>
    </row>
    <row r="4">
      <c r="A4" s="4" t="inlineStr">
        <is>
          <t>CONVERTIBLE DEBT SECURITIES</t>
        </is>
      </c>
      <c r="B4" s="4" t="inlineStr">
        <is>
          <t xml:space="preserve">NOTE 6 – CONVERTIBLE DEBT SECURITIES The Company uses the Black-Scholes Model to calculate
the derivative value of its convertible debt. The valuation result generated by this pricing model is necessarily driven by the value
of the underlying common stock incorporated into the model. The values of the common stock used were based on the price at the date of
issue of the debt security as of December 31, 2021. Management determined the expected volatility between 475.55-624.25%, a risk free
rate of interest between 0.10-0.13%, and contractual lives of the debt varying from zero months to eight months. Management made the
determination to use an expected life rather than contractual life for the calculations for the matured debt as of December 31, 2021.
The expected life is equal to the contractual life extended by one year which vary from two to seven months. The table below details
the Company's outstanding convertible notes, with totals for the face amount, amortization of discount, initial loss, change in the fair
market value, and the derivative liability.
Schedule of convertible debt
Face Debt Initial Change Derivative
Amount Discount Loss in FMV 12/31/2021
$ 90,228 $ – $ 58,959 $ 19,840 $ 128,370
162,150 – 74,429 35,654 230,692
72,488 – 11,381 15,938 103,130
53,397 – 7,850 (16,767 ) 71,561
Subtotal 378,263 – 152,619 54,665 533,753
Transaction expense – – – – –
$ 378,263 $ – $ 152,619 $ 54,665 $ 533,753 Financings On October 7, 2020, the Company entered into
a securities purchase agreement with Geneva Roth Remark Holdings, Inc. (“Geneva”) issuing to Geneva a convertible promissory
note in the aggregate principal amount of $ 47,850 4,350 3,500 9 40,000 47,850 8,065,040 On January 4, 2021, the Company entered into
a securities purchase agreement with Geneva issuing to Geneva a convertible promissory
note in the aggregate principal amount of $ 42,350 3,850 3,500 8 35,000 42,350 1,784,146 On February 3, 2021, the Company entered into
a securities purchase agreement with Geneva issuing to Geneva a convertible promissory note in the aggregate principal amount of $ 94,200
15,700
3,500
4.5 75,000
94,200 On February 18, 2021, the Company entered
into a securities purchase agreement with Geneva issuing to Geneva a convertible promissory note in the aggregate principal amount
of $ 76,200 12,700 3,500 4.5 60,000 76,200 On April 5, 2021, the Company entered into a
securities purchase agreement with Geneva issuing to Geneva a convertible promissory note in the aggregate principal amount of
$ 64,200 10,700 3,500 4.5 50,000 On April 26, 2021, the Company entered a
Securities Purchase Agreement and Registration Rights with FIRSTFIRE GLOBAL OPPORTUNITIES FUND, LLC, a Delaware limited liability
company (the “ FirstFire 825,000 FirstFire Note 750,000 January
26, 2022 10 0.015 0.005 On December 31, 2021, the Company commenced an
action against FirstFire Global Opportunities Fund, LLC, and Eli Fireman (“Fireman”) in the United States District Court for
the Southern District of New York. The complaint alleges that FirstFire is an unregistered dealer acting in violation of Section 15(a)
of the Securities Exchange Act of 1934 (the “Act”), and that the Company is entitled to rescissionary relief from certain
convertible promissory notes and securities purchase agreements entered into by the Company and FirstFire pursuant to Section 29(b) of
the Act. The complaint also asserts claims against Fireman for control person liability under Section 20(a) of the Act, unjust enrichment
of FirstFire, and constructive trust against FirstFire. On May 19, 2021, the Company entered into a Stipulation
of Settlement with four note holders pursuant to which the Company agreed to pay $ 173,000 On June 3, 2021, the Company entered into a
Settlement and Mutual Release Agreement with Auctus Fund, LLC. Pursuant to the Agreement, the Auctus agreed to convert the
Promissory Note issued on September 25, 2018 by the Company to the Lender in the principal amount of $ 100,000 Auctus Auctus
Shares 2,500,000 On July 14, 2021, the Company entered a
Securities Purchase Agreement (the “ GS SPA 2,000,000 GS Note 1,980,000 July 14,
2022 6 As of December 31, 2021 and 2020
respectively, there was $ 378,263 931,158 0 35,525 533,753 1,220,8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t>
        </is>
      </c>
      <c r="B1" s="2" t="inlineStr">
        <is>
          <t>9 Months Ended</t>
        </is>
      </c>
    </row>
    <row r="2">
      <c r="B2" s="2" t="inlineStr">
        <is>
          <t>Sep. 30, 2021</t>
        </is>
      </c>
    </row>
    <row r="3">
      <c r="A3" s="3" t="inlineStr">
        <is>
          <t>Debt Disclosure [Abstract]</t>
        </is>
      </c>
    </row>
    <row r="4">
      <c r="A4" s="4" t="inlineStr">
        <is>
          <t>DEBENTURE</t>
        </is>
      </c>
      <c r="B4" s="4" t="inlineStr">
        <is>
          <t xml:space="preserve">NOTE 7 - DEBENTURE DPTI issued a convertible Debenture to the University
(see Note 1) in exchange for the Patents assigned to the Company, in the amount of Canadian $1,500,000, or US $1,491,923 on December
16, 2010, the date of the Debenture. On April 24, 2017 DPTI issued a replacement secured term Debenture in the same C$1,500,000 amount
as the original Debenture. The interest rate is the Bank of Canada Prime overnight rate plus 1% per annum. The Debenture had an initial
required payment of Canadian $42,000 (US$33,385) due on April 24, 2018 for reimbursement to the University of its research and development
costs, and this has been paid. Interest-only maintenance payments are due annually starting after April 24, 2018. Payment of the principal
begins on the earlier of (a) three years following two consecutive quarters of positive earnings before interest, taxes, depreciation
and amortization, (b) six years from April 24, 2017, or (c) in the event DPTI fails to raise defined capital amounts or secure defined
contract amounts by April 24 in the years 2018, 2019, and 2020. The Company has raised funds in excess of the amount required for 2020,
2019 and 2018. The principal repayment amounts will be due quarterly over a six year period in the amount of Canadian Dollars $62,500.
Based on the exchange rate between the Canadian Dollar and the U.S. Dollar on December 31, 2018, the quarterly principal repayment amounts
will be US$48,447. The Debenture is secured by the Patents assigned by the University to DPTI by an Assignment Agreement on December
16, 2010. DPTI has pledged the Patents, and granted a lien on them pursuant to an Escrow Agreement dated April 24, 2017, between DPTI
and the University. The Debenture was initially recorded at the $1,491,923
equivalent US Dollar amount of Canadian $1,500,000 as of December 16, 2010, the date of the original Debenture. The liability is being
adjusted quarterly based on the current exchange value of the Canadian dollar to the US dollar at the end of each quarter. The adjustment
is recorded as unrealized gain or loss in the change of the value of the two currencies during the quarter. The amounts recorded as an
unrealized gain (loss) for the years ended December 31, 2021 and 2020, were $ 20,941 20,941 For the years ended December 31, 2021 and 2020, the Company recorded
interest expense of $ 52,538 52,538 As of December 31, 2021, the debenture liability totaled $ 1,172,364 Future minimum required payments over the
next 5 years and thereafter are as follows:
Future minimum required payments
Period ending December 31,
2022 $ –
2023 –
2024 –
2025 –
2026 and after 1,172,364
Total $ 1,172,3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8 – LEASES The Company adopted ASC 842
“Leases” using the modified retrospective approach, electing the practical expedient that allows the Company not to
restate its comparative periods prior to the adoption of the standard on January 1, 2019. As such, the disclosures required under
ASC 842 are not presented for periods before the date of adoption. The following was included in our balance sheet
as of December 31, 2021 and 2020:
Schedule of operating leases
December 31,
Operating leases 2021 2020
Assets
ROU operating lease assets $ 2,038,106 $ –
Liabilities
Current portion of operating lease $ 747,422 $ –
Operating lease, net of current portion $ 2,474,530 $ –
Total operating lease liabilities $ 3,221,952 $ – The weighted average remaining lease term and
weighted average discount rate at December 31, 2021 were as follows:
Schedule of weighted average remaining lease term and weighted average discount rate
Weighted average remaining lease term (years) December
31, 2021
Operating leases 8.25
Weighted average discount rate
Operating leases 6.00 Operating Leases On January 12, 2021, the Company’s newly
acquired subsidiary entered into an operating lease agreement to rent office space in Mumbai, India. This three-year agreement commenced
January 12, 2021 with an annual rent of approximately $ 50,000 On May 27, 2021, the Company’s newly acquired
subsidiary entered into an operating lease agreement to rent office space in Warwick, United Kingdom. This ten-year agreement commenced
May 27, 2021 with an annual rent of approximately $ 85,000 On August 31, 2021, the Company’s newly
acquired subsidiary entered into an operating lease agreement to rent office space in Tempe, Arizona. This five-year agreement commenced
August 31, 2021 with an annual rent of approximately $ 192,000 On October 20, 2021, the Company’s newly
acquired subsidiary entered into an operating lease agreement to rent office space in Warwick, United Kingdom. This ten-year agreement
commenced October 20, 2021 with an annual rent of approximately $ 200,000 The following table reconciles future minimum
operating lease payments to the discounted lease liability as of December 31, 2021:
Schedule of future minimum operating lease payments
2022 $ 405,924
2023 498,401
2024 463,402
2025 472,343
2026 and later 1,751,345
Total lease payments 3,591,415
Less imputed interest (369,463 )
Total lease obligations 3,221,952
Less current lease obligations (747,422 )
Long-term lease obligations $ 2,474,5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Payables and Accruals [Abstract]</t>
        </is>
      </c>
    </row>
    <row r="4">
      <c r="A4" s="4" t="inlineStr">
        <is>
          <t>ACCOUNTS PAYABLE AND ACCRUED LIABILITIES</t>
        </is>
      </c>
      <c r="B4" s="4" t="inlineStr">
        <is>
          <t xml:space="preserve">NOTE 9 – ACCOUNTS PAYABLE AND ACCRUED LIABILITIES Accrued liabilities consist of the following as of December 31:
Schedule of accounts payable and accrued liabilities
2021 2020
Accounts payable $ 7,227,129 $ 519,899
Accrued liabilities 617,142 569,970
$ 7,844,271 $ 1,089,8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0 – INCOME TAXES The domestic and foreign components of loss before
(benefit) provision for income taxes were as follows: Schedule
of income components
2021 2020
Domestic: $ (4,285,237 ) $ (169,282 )
Foreign: (541,083 ) (106,560 )
Total income (loss) before income taxes $ (4,826,320 ) $ (275,842 ) The provision (benefit) for income taxes for
the years ended December 31, 2021 and 2020 differs from the amount which would be expected as a result of applying the statutory tax
rates to the losses before income taxes due primarily to the valuation allowance to fully reserve net deferred tax assets. The following table summarizes the significant
differences between statutory rates for the years ended December 31, 2021 and 2020:
Statutory tax rate
2021 2020
Statutory tax rate:
U.S. 21.00 21.00
State taxes 2.19 3.63
Foreign rate differential 0.46 0.00
Other (1.81 0.00
Change in valuation allowance: (21.84) (24.63)
– – The Company’s deferred tax assets and liabilities as of December
31, 2021 and 2020 are as follows:
Deferred Tax assets and liabilities
2021 2020
Deferred Tax (Liabilities):
Net operating losses $ 2,356,871 $ 1,351,897
Intangible assets (170,119 ) –
Right of use asset (319,752 ) –
Stock based compensation 498,571 –
Less: Valuation allowance (2,365,571 ) (1,351,897 )
Deferred tax assets (liabilities) $ – $ – The Company has approximately $ 7,448,199
1,414,454
636,852
The Company records a tax valuation
allowance when it is more likely than not that it will not be able to recover the value of its deferred tax assets. For the years
ended December 31, 2021 and 2020, the Company calculated its estimated annualized effective tax rate at 0 0 no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selling, general and administrative expenses. As of December
31, 2021 and 2020, the Company had no uncertain tax positions. The Company does not anticipate any
significant changes to the total amounts of unrecognized tax benefits in the next twelve months. The Company files income tax
returns in New Brunswick, Canada, and the U.S. federal, New York, and Delaware jurisdictions and the United Kingdom jurisdictions. Tax years 2011
to current remain open to examination by Canadian authorities; the tax year 2018 remains open to examination by U.S.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FERRED STOCK</t>
        </is>
      </c>
      <c r="B1" s="2" t="inlineStr">
        <is>
          <t>9 Months Ended</t>
        </is>
      </c>
    </row>
    <row r="2">
      <c r="B2" s="2" t="inlineStr">
        <is>
          <t>Sep. 30, 2021</t>
        </is>
      </c>
    </row>
    <row r="3">
      <c r="A3" s="3" t="inlineStr">
        <is>
          <t>STOCKHOLDERS’ DEFICIT:</t>
        </is>
      </c>
    </row>
    <row r="4">
      <c r="A4" s="4" t="inlineStr">
        <is>
          <t>PREFERRED STOCK</t>
        </is>
      </c>
      <c r="B4" s="4" t="inlineStr">
        <is>
          <t xml:space="preserve">NOTE 11 – PREFERRED STOCK In accordance with the Company’s bylaws,
the Company has authorized a total of 2,000,000 0.01 88,235 88,235 On December 23, 2021, pursuant to the approval of the Board of Directors
and a majority vote of the holders of Series D Preferred Stock, the Company amended the Certificate of Designation for the Series D Preferred
Stock so that each share of Series D Stock is convertible, at the sole and exclusive election of the holder, into two shares of Common
Stock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t>
        </is>
      </c>
      <c r="B1" s="2" t="inlineStr">
        <is>
          <t>9 Months Ended</t>
        </is>
      </c>
    </row>
    <row r="2">
      <c r="B2" s="2" t="inlineStr">
        <is>
          <t>Sep. 30, 2021</t>
        </is>
      </c>
    </row>
    <row r="3">
      <c r="A3" s="3" t="inlineStr">
        <is>
          <t>STOCKHOLDERS’ DEFICIT:</t>
        </is>
      </c>
    </row>
    <row r="4">
      <c r="A4" s="4" t="inlineStr">
        <is>
          <t>COMMON STOCK</t>
        </is>
      </c>
      <c r="B4" s="4" t="inlineStr">
        <is>
          <t xml:space="preserve">NOTE 12 – COMMON STOCK In accordance with the Company’s bylaws,
the Company has authorized a total of 20,000,000,000 0.0001 5,197,821,885 4,088,762,156 On February 18, 2020, the majority stockholders
holding a majority of the issued and outstanding voting shares of the Company amended the Company’s Certificate of Incorporation
to amend the par value of the Company’s common stock from $0.01 to $0.0001. On January 14, 2021, the Company issued an aggregate
of 100,000,000 28,000 On January 25, 2021, the Company issued an aggregate
of 150,000,000 42,000 On February 1, 2021, the Company issued an aggregate
of 30,999,995 8,116 On February 11, 2021, the Company issued an aggregate
of 100,000,000 56,000 On February 18, 2021, the Company issued an aggregate
of 220,000,000 75,436 39,638 On April 15, 2021, the Company issued an aggregate
of 8,065,040 47,850 2,153 On April 30, 2021, the Company issued 60,000,000 825,000 On June 4, 2021, the Company issued an aggregate
of 12,500,000 76,656 260 On July 12, 2021, the Company issued an aggregate
of 1,784,146 42,350 On July 14, 2021, the Company issued an aggregate
of 45,037,115 93,864 26,246 On July 19, 2021, the Company issued an aggregate
of 2,898,382 10,497 6,748 On August 25, 2021, the Company issued 31,799,260 3,000,000 On August 31, 2021, the Company issued 27,297,995 3,000,000 On September 22, 2021, the Company issued 25,630,272 2,000,000 On September 30, 2021, the Company issued 15,000,000 On September 30, 2021, the Company issued 3,194,081 250,000 On October 1, 2021, the Company issued 37,187,289 3,000,000 On October 15, 2021, the Company issued 14,282,304 1,055,000 On October 22, 2021, the Company issued 1,596,594 250,000 On October 25, 2021, the Company issued 634,778 250,000 On November 17, 2021, the Company issued an aggregate
of 177,375,000 825,000 61,875 On December 21, 2021, the Company issued an aggregate
of 43,777,478 2,538,327 At December 31, 2021, the Company had 1,589,257,8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3658846</v>
      </c>
      <c r="C3" s="5" t="n">
        <v>337</v>
      </c>
    </row>
    <row r="4">
      <c r="A4" s="4" t="inlineStr">
        <is>
          <t>Accounts receivable, net</t>
        </is>
      </c>
      <c r="B4" s="6" t="n">
        <v>4223990</v>
      </c>
      <c r="C4" s="6" t="n">
        <v>0</v>
      </c>
    </row>
    <row r="5">
      <c r="A5" s="4" t="inlineStr">
        <is>
          <t>Inventory</t>
        </is>
      </c>
      <c r="B5" s="6" t="n">
        <v>865019</v>
      </c>
      <c r="C5" s="6" t="n">
        <v>0</v>
      </c>
    </row>
    <row r="6">
      <c r="A6" s="4" t="inlineStr">
        <is>
          <t>Other current assets</t>
        </is>
      </c>
      <c r="B6" s="6" t="n">
        <v>181000</v>
      </c>
      <c r="C6" s="6" t="n">
        <v>0</v>
      </c>
    </row>
    <row r="7">
      <c r="A7" s="4" t="inlineStr">
        <is>
          <t>TOTAL CURRENT ASSETS</t>
        </is>
      </c>
      <c r="B7" s="6" t="n">
        <v>9426628</v>
      </c>
      <c r="C7" s="6" t="n">
        <v>337</v>
      </c>
    </row>
    <row r="8">
      <c r="A8" s="3" t="inlineStr">
        <is>
          <t>NON-CURRENT ASSETS:</t>
        </is>
      </c>
    </row>
    <row r="9">
      <c r="A9" s="4" t="inlineStr">
        <is>
          <t>Property and equipment, net</t>
        </is>
      </c>
      <c r="B9" s="6" t="n">
        <v>2370711</v>
      </c>
      <c r="C9" s="6" t="n">
        <v>0</v>
      </c>
    </row>
    <row r="10">
      <c r="A10" s="4" t="inlineStr">
        <is>
          <t>Operating lease right-of-use assets</t>
        </is>
      </c>
      <c r="B10" s="6" t="n">
        <v>2038106</v>
      </c>
      <c r="C10" s="6" t="n">
        <v>0</v>
      </c>
    </row>
    <row r="11">
      <c r="A11" s="4" t="inlineStr">
        <is>
          <t>Intangible assets</t>
        </is>
      </c>
      <c r="B11" s="6" t="n">
        <v>3886588</v>
      </c>
      <c r="C11" s="6" t="n">
        <v>0</v>
      </c>
    </row>
    <row r="12">
      <c r="A12" s="4" t="inlineStr">
        <is>
          <t>Goodwill</t>
        </is>
      </c>
      <c r="B12" s="6" t="n">
        <v>17088501</v>
      </c>
      <c r="C12" s="6" t="n">
        <v>0</v>
      </c>
    </row>
    <row r="13">
      <c r="A13" s="4" t="inlineStr">
        <is>
          <t>Other assets, net</t>
        </is>
      </c>
      <c r="B13" s="6" t="n">
        <v>282884</v>
      </c>
      <c r="C13" s="6" t="n">
        <v>91464</v>
      </c>
    </row>
    <row r="14">
      <c r="A14" s="4" t="inlineStr">
        <is>
          <t>TOTAL NON-CURRENT ASSETS</t>
        </is>
      </c>
      <c r="B14" s="6" t="n">
        <v>26009752</v>
      </c>
      <c r="C14" s="6" t="n">
        <v>485454</v>
      </c>
    </row>
    <row r="15">
      <c r="A15" s="4" t="inlineStr">
        <is>
          <t>TOTAL ASSETS</t>
        </is>
      </c>
      <c r="B15" s="6" t="n">
        <v>35436380</v>
      </c>
      <c r="C15" s="6" t="n">
        <v>485791</v>
      </c>
    </row>
    <row r="16">
      <c r="A16" s="3" t="inlineStr">
        <is>
          <t>CURRENT LIABILITIES:</t>
        </is>
      </c>
    </row>
    <row r="17">
      <c r="A17" s="4" t="inlineStr">
        <is>
          <t>Accounts payable and accrued liabilities</t>
        </is>
      </c>
      <c r="B17" s="6" t="n">
        <v>7844271</v>
      </c>
      <c r="C17" s="6" t="n">
        <v>1089869</v>
      </c>
    </row>
    <row r="18">
      <c r="A18" s="4" t="inlineStr">
        <is>
          <t>Convertible notes, net of discount $0 and $35,525 respectively</t>
        </is>
      </c>
      <c r="B18" s="6" t="n">
        <v>378263</v>
      </c>
      <c r="C18" s="6" t="n">
        <v>931158</v>
      </c>
    </row>
    <row r="19">
      <c r="A19" s="4" t="inlineStr">
        <is>
          <t>Notes payable</t>
        </is>
      </c>
      <c r="B19" s="6" t="n">
        <v>2000000</v>
      </c>
      <c r="C19" s="6" t="n">
        <v>0</v>
      </c>
    </row>
    <row r="20">
      <c r="A20" s="4" t="inlineStr">
        <is>
          <t>Derivative liability</t>
        </is>
      </c>
      <c r="B20" s="6" t="n">
        <v>533753</v>
      </c>
      <c r="C20" s="6" t="n">
        <v>1220877</v>
      </c>
    </row>
    <row r="21">
      <c r="A21" s="4" t="inlineStr">
        <is>
          <t>Contract liabilities</t>
        </is>
      </c>
      <c r="B21" s="6" t="n">
        <v>3216562</v>
      </c>
      <c r="C21" s="6" t="n">
        <v>0</v>
      </c>
    </row>
    <row r="22">
      <c r="A22" s="4" t="inlineStr">
        <is>
          <t>Operating lease liabilities - current</t>
        </is>
      </c>
      <c r="B22" s="6" t="n">
        <v>747422</v>
      </c>
      <c r="C22" s="6" t="n">
        <v>0</v>
      </c>
    </row>
    <row r="23">
      <c r="A23" s="4" t="inlineStr">
        <is>
          <t>Other current liabilities</t>
        </is>
      </c>
      <c r="B23" s="6" t="n">
        <v>2024433</v>
      </c>
      <c r="C23" s="6" t="n">
        <v>0</v>
      </c>
    </row>
    <row r="24">
      <c r="A24" s="4" t="inlineStr">
        <is>
          <t>TOTAL CURRENT LIABILITIES</t>
        </is>
      </c>
      <c r="B24" s="6" t="n">
        <v>19547513</v>
      </c>
      <c r="C24" s="6" t="n">
        <v>3241904</v>
      </c>
    </row>
    <row r="25">
      <c r="A25" s="3" t="inlineStr">
        <is>
          <t>NON-CURRENT LIABILITIES:</t>
        </is>
      </c>
    </row>
    <row r="26">
      <c r="A26" s="4" t="inlineStr">
        <is>
          <t>Secured debenture</t>
        </is>
      </c>
      <c r="B26" s="6" t="n">
        <v>1172364</v>
      </c>
      <c r="C26" s="6" t="n">
        <v>1176092</v>
      </c>
    </row>
    <row r="27">
      <c r="A27" s="4" t="inlineStr">
        <is>
          <t>Operating lease liabilities – non-current</t>
        </is>
      </c>
      <c r="B27" s="6" t="n">
        <v>2474530</v>
      </c>
      <c r="C27" s="6" t="n">
        <v>0</v>
      </c>
    </row>
    <row r="28">
      <c r="A28" s="4" t="inlineStr">
        <is>
          <t>Other liabilities – non-current</t>
        </is>
      </c>
      <c r="B28" s="6" t="n">
        <v>676331</v>
      </c>
      <c r="C28" s="6" t="n">
        <v>0</v>
      </c>
    </row>
    <row r="29">
      <c r="A29" s="4" t="inlineStr">
        <is>
          <t>TOTAL NON-CURRENT LIABILITIES</t>
        </is>
      </c>
      <c r="B29" s="6" t="n">
        <v>4323225</v>
      </c>
      <c r="C29" s="6" t="n">
        <v>1176092</v>
      </c>
    </row>
    <row r="30">
      <c r="A30" s="4" t="inlineStr">
        <is>
          <t>TOTAL LIABILITIES</t>
        </is>
      </c>
      <c r="B30" s="6" t="n">
        <v>23870738</v>
      </c>
      <c r="C30" s="6" t="n">
        <v>4417996</v>
      </c>
    </row>
    <row r="31">
      <c r="A31" s="4" t="inlineStr">
        <is>
          <t>Commitments and contingencies</t>
        </is>
      </c>
      <c r="B31" s="4" t="inlineStr">
        <is>
          <t xml:space="preserve"> </t>
        </is>
      </c>
      <c r="C31" s="4" t="inlineStr">
        <is>
          <t xml:space="preserve"> </t>
        </is>
      </c>
    </row>
    <row r="32">
      <c r="A32" s="3" t="inlineStr">
        <is>
          <t>STOCKHOLDERS’ DEFICIT:</t>
        </is>
      </c>
    </row>
    <row r="33">
      <c r="A33" s="4" t="inlineStr">
        <is>
          <t>Convertible preferred stock - Class D (par value $0.01; 100,000 shares authorized; 88,235 issued and outstanding at December 31, 2021 and, 2020, respectively)</t>
        </is>
      </c>
      <c r="B33" s="6" t="n">
        <v>883</v>
      </c>
      <c r="C33" s="6" t="n">
        <v>883</v>
      </c>
    </row>
    <row r="34">
      <c r="A34" s="4" t="inlineStr">
        <is>
          <t>Common stock (par value $0.0001), 20,000,000,000 shares authorized, 5,197,821,885 and 4,088,762,151 shares issued and outstanding at December 31, 2021 and, 2020, respectively</t>
        </is>
      </c>
      <c r="B34" s="6" t="n">
        <v>519782</v>
      </c>
      <c r="C34" s="6" t="n">
        <v>408876</v>
      </c>
    </row>
    <row r="35">
      <c r="A35" s="4" t="inlineStr">
        <is>
          <t>Treasury stock, 100,000 shares at December 31, 2021 and 2020</t>
        </is>
      </c>
      <c r="B35" s="6" t="n">
        <v>-1000</v>
      </c>
      <c r="C35" s="6" t="n">
        <v>-1000</v>
      </c>
    </row>
    <row r="36">
      <c r="A36" s="4" t="inlineStr">
        <is>
          <t>Paid-in capital in excess of par value</t>
        </is>
      </c>
      <c r="B36" s="6" t="n">
        <v>20248703</v>
      </c>
      <c r="C36" s="6" t="n">
        <v>1805813</v>
      </c>
    </row>
    <row r="37">
      <c r="A37" s="4" t="inlineStr">
        <is>
          <t>Non-controlling interest in variable interest entity and subsidiary</t>
        </is>
      </c>
      <c r="B37" s="6" t="n">
        <v>2358227</v>
      </c>
      <c r="C37" s="6" t="n">
        <v>-12439</v>
      </c>
    </row>
    <row r="38">
      <c r="A38" s="4" t="inlineStr">
        <is>
          <t>Accumulated other comprehensive income</t>
        </is>
      </c>
      <c r="B38" s="6" t="n">
        <v>-284463</v>
      </c>
      <c r="C38" s="6" t="n">
        <v>315832</v>
      </c>
    </row>
    <row r="39">
      <c r="A39" s="4" t="inlineStr">
        <is>
          <t>Accumulated deficit</t>
        </is>
      </c>
      <c r="B39" s="6" t="n">
        <v>-11276490</v>
      </c>
      <c r="C39" s="6" t="n">
        <v>-6450170</v>
      </c>
    </row>
    <row r="40">
      <c r="A40" s="4" t="inlineStr">
        <is>
          <t>TOTAL STOCKHOLDERS’ DEFICIT</t>
        </is>
      </c>
      <c r="B40" s="6" t="n">
        <v>11565642</v>
      </c>
      <c r="C40" s="6" t="n">
        <v>-3932205</v>
      </c>
    </row>
    <row r="41">
      <c r="A41" s="4" t="inlineStr">
        <is>
          <t>TOTAL LIABILITIES AND STOCKHOLDERS’ DEFICIT</t>
        </is>
      </c>
      <c r="B41" s="5" t="n">
        <v>35436380</v>
      </c>
      <c r="C41" s="5" t="n">
        <v>485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78" customWidth="1" min="2" max="2"/>
  </cols>
  <sheetData>
    <row r="1">
      <c r="A1" s="1" t="inlineStr">
        <is>
          <t>STOCK OPTIONS</t>
        </is>
      </c>
      <c r="B1" s="2" t="inlineStr">
        <is>
          <t>9 Months Ended</t>
        </is>
      </c>
    </row>
    <row r="2">
      <c r="B2" s="2" t="inlineStr">
        <is>
          <t>Sep. 30, 2021</t>
        </is>
      </c>
    </row>
    <row r="3">
      <c r="A3" s="3" t="inlineStr">
        <is>
          <t>Share-based Payment Arrangement [Abstract]</t>
        </is>
      </c>
    </row>
    <row r="4">
      <c r="A4" s="4" t="inlineStr">
        <is>
          <t>STOCK OPTIONS</t>
        </is>
      </c>
      <c r="B4" s="4" t="inlineStr">
        <is>
          <t xml:space="preserve">NOTE 13 – STOCK OPTIONS As of December 31, 2021 and 2020, the Company
had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4 – COMMITMENTS AND CONTINGENCIES Potential Royalty Payments The Company, in consideration of the terms of
the debenture to the University of New Brunswick, shall pay to the University a two percent royalty on sales of any and all products
or services, which incorporate the Company's patents for a period of five years from April 24, 2018. Legal Matters DarkPulse, Inc. v. Twitter, Inc. On January 24, 2022, the Company filed a petition
in the Supreme Court of the State of New York County of New York to compel a disclosure from Twitter, Inc. The petition sought to compel
Twitter, Inc. to disclose the owner and operator of the “Investor News” Twitter account ( newsfilterio) so the Company could
commence an action for damages arising from false, misleading, and untrue statements made by the Investor News. On February 23, 2022, the Court ordered Twitter
to release information concerning the owner and operator of the Investor News account to the Company. T he
Company will continue to pursue and expose the identities of those individuals or groups and shall take any and all legal action to pursue
the violators Carebourn Capital, L.P. v. DarkPulse, Inc. As disclosed in greater detail in the Company’s
Form 10-Q, filed November 15, 2021, the Company remains in active litigation with Carebourn Capital, L.P. (“Carebourn”).
The remainder of this disclosure will address all material updates since the aforementioned Form 10-Q. On November 1, 2021, the Company filed a motion
to compel Carebourn to produce certain documents and supplement its responses to certain interrogatories. On September 27, 2021, Carebourn filed a declaratory
judgment and a motion for declaratory judgment, dismissal of the Company’s claims, and summary judgment (“Dispositive Motion”). On February 15, 2022, the Court rendered its
decision on the aforesaid motions, denying the Dispositive Motion in its entirety and granting in part, and denying in part, the Company’s
motion to compel. Pursuant to the Court’s ruling in the Company’s favor on its motion to compel, the Court has awarded the
Company attorneys’ costs and fees in connection with the successful portions of its motion to compel. On January 19, 2022, the Company filed a motion
for enforcement of a protective order. It is the Company’s position that Carebourn has violated a protective order that was entered
into by the parties and seeks to protect confidential information exchanged during the litigation. The Court has not yet rendered a decision
on this motion. On March 24, 2022, Carebourn filed a Motion to
Compel against DarkPulse, alleging that DarkPulse failed to fulfill its discovery obligations by not producing a privilege log. DarkPulse
contends that Carebourn’s motion is meritless and premature. The Company remains committed to actively litigating
its claims for relief under the Securities Exchange Act of 1934. More Capital, LLC v. DarkPulse, Inc. et al As disclosed in greater detail in the Company’s
Form 10-Q, filed November 15, 2021, the Company remains in active litigation with More Capital, LLC (“More”). The remainder
of this disclosure will address all material updates since the aforementioned Form 10-Q. On October 27, 2021, the Company served its initial
discovery requests, consisting of interrogatories, requests for admission, and requests for production, on More. On November 24, 2021, More served its responses
to the Company’s initial discovery requests. After reviewing More’s responses, it is the Company’s position that More’s
responses are false, misleading, untrue, and/or evasive. On February 28, 2022, the Company filed its motion
to compel More to produce certain documents and supplement or otherwise modify its responses to certain interrogatories and requests
for admission. DarkPulse’s motion will be heard on April 14, 2022. On March 9, 2022, More filed a motion for summary
judgment against the Company. The Company’s opposition is being filed on or before March 23, 2022, and More’s motion will
be heard on April 6, 2022. The Company remains committed to actively litigating
its claims for relief under the Securities Exchange Act of 1934. Goodman et al. v. DarkPulse, Inc. As disclosed in greater detail in the Company’s
Form 10-Q, filed November 15, 2021, the Company remains in active litigation with Stephen Goodman (“Goodman”), Mark Banash
(“Banash”), and David Singer (“Singer”) (Goodman, Banash, and Singer together, the “Series D Plaintiffs”).
The remainder of this disclosure will address all material updates since the aforementioned Form 10-Q. On August 20, 2021, the Company and the Series
D Plaintiffs entered into a stipulation, pursuant to which the Company withdrew its motion to dismiss and the Company was provided with
an extended period of time to respond to the complaint. On September 8, 2021, the Company filed its Answer
and Counterclaims, wherein the Company alleges counterclaims arising from various breaches of fiduciary duties by the Series D Plaintiffs
while they were employed as officers of the Company. On December 9, 2021, the parties participated
in private mediation. No understanding of settlement was reached at the conclusion thereof. The Company remains committed to actively litigating
its claims and defenses against the Series D Plaintiffs. DarkPulse, Inc. v. FirstFire Global Opportunities
Fund, LLC, and Eli Fireman (SDNY) On December 31, 2021, the Company commenced an
action against FirstFire Global Opportunities Fund, LLC (“FirstFire”), and Eli Fireman (“Fireman”) (FirstFire
and Fireman together, the “FirstFire Parties”) in the United States District Court for the Southern District of New York.
The complaint alleges that FirstFire is an unregistered dealer acting in violation of Section 15(a) of the Securities Exchange Act of
1934 (the “Act”), and that the Company is entitled to rescissionary relief from certain convertible promissory notes and
securities purchase agreements entered into by the Company and FirstFire pursuant to Section 29(b) of the Act. The complaint also asserts
claims against Fireman for control person liability under Section 20(a) of the Act, unjust enrichment of FirstFire, and constructive
trust against FirstFire. On January 14, 2022, the Company moved for entry
of a temporary restraining order and award of a preliminary injunction against FirstFire to enjoin them from selling or attempting to
sell, transfer, or otherwise dispose of the 177,275,000 common shares the Company believed were in FirstFire’s possession pursuant
to a certain note. On January 14, 2022, the Court denied the Company’s
order to show cause seeking a temporary restraining order. Following expedited briefing by the parties,
on January 21, 2022, the Court denied the Company’s motion for preliminary injunction. On March 14, 2022, the FirstFire Parties filed
their letter request for a motion to dismiss the Company’s complaint. The Company responded to the FirstFire Parties’ letter
on March 17, 2022. As of the filing date, the Court has not yet issued a decision on the FirstFire Parties letter request to file its
motion to dismiss. FirstFire Global Opportunities Fund, LLC v.
DarkPulse, Inc. (Del. Chancery Court) On December 13, 2021, FirstFire Global Opportunities
Fund, LLC (“FirstFire”) commenced an action against the Company in the Court of Chancery of the State of Delaware. The complaint
seeks declaratory judgment of the issuance of 177,375,000 On January 4, 2022, the Company filed a motion
to dismiss FirstFire’s complaint. On February 11, 2022, the Company filed its opening
memorandum of law in support of its motion to dismiss. The Company’s memorandum argues that FirstFire the certain convertible promissory
note that the issuance was made under is void ab initio as it violates New York’s criminal usury laws, and that FirstFire improperly
amended the governing law provision of the void convertible note to evade being declared void ab initio and, instead, continue to enforce
the unlawful transaction. On March 14, 2022, FirstFire filed a notice of
voluntary dismissal of its complaint. As of December 31, 2021, DarkPulse views the
aforesaid FirstFire Delaware Chancery matter as fully closed. DarkPulse, Inc. v. EMA Financial, LLC et al
On January 4, 2022, the Company commenced an
action against EMA Financial, LLC (“EMA”), EMA Group, Inc. (“EMA Group”), and Felicia Preston (“Preston”)
(EMA, EMA Group, and Preston together, the “EMA Parties”) in the United States District Court for the Southern District of
New York. The complaint alleges that EMA is an unregistered dealer acting in violation of Section 15(a) of the Securities Exchange Act
of 1934 (the “Act”), and that the Company is entitled to rescissionary relief from certain convertible promissory notes and
securities purchase agreements entered into by the Company and EMA pursuant to Section 29(b) of the Act. The complaint also asserts claims
against Preston for control person liability under Section 20(a) of the Act, unjust enrichment of EMA, EMA Group, and Preston, and constructive
trust against the EMA Parties. On March 28, 2022, the Company filed its first
amended complaint against the EMA Parties. The amended complaint alleges the same causes of action asserted in the initial complaint—(1)
that EMA is an unregistered dealer acting in violation of Section 15(a) of the Act and, pursuant to Section 29(b) of the Act, the Company
is entitled to rescissionary relief from certain convertible promissory notes and securities purchase agreements entered into by the
Company and EMA, (2) that Preston is liable pursuant to Section 20(a) of the Act, and (3) unjust enrichment—along with two claims:
that the EMA Parties, first, violated and, second conspired to violate the Racketeer Influenced and Corrupt Organizations (RICO) Act
for engaging in the collection of an unlawful debt. The Company remains committed to actively litigating
its claims for relief under the Securities Exchange Act of 1934. From time to time, we may become involved in
litigation relating to claims arising out of our operations in the normal course of business. We are not currently involved in any pending
legal proceeding or litigation and, to the best of our knowledge, no governmental authority is contemplating any proceeding to which
we are a party or to which any of our properties is subject, which would reasonably be likely to have a material adverse effect on our
business, financial condition and operating results. COVID-19 On March 11, 2020, the World Health Organization
announced that infections of the novel Coronavirus (COVID-19) had become pandemic, and on March 13, the U.S. President announced a National
Emergency relating to the disease. There is a possibility of continued widespread infection in the United States and abroad, with the
potential for catastrophic impact. National, state and local authorities have required or recommended social distancing and imposed or
are considering quarantine and isolation measures on large portions of the population, including mandatory business closures. These measures,
while intended to protect human life, are expected to have serious adverse impacts on domestic and foreign economies of uncertain severity
and duration. Some economists are predicting the United States will soon enter a recession. The sweeping nature of the coronavirus pandemic
makes it extremely difficult to predict how the Company’s business and operations will be affected in the longer run, but we expect
that it may materially affect our business, financial condition and results of operations. The extent to which the coronavirus impacts
our results will depend on future developments, which are highly uncertain and cannot be predicted, including new information which may
emerge concerning the severity of the coronavirus and the actions to contain the coronavirus or treat its impact, among others. Moreover,
the coronavirus outbreak has begun to have indeterminable adverse effects on general commercial activity and the world economy, and our
business and results of operations could be adversely affected to the extent that this coronavirus or any other epidemic harms the global
economy generally and/or the markets in which we operate specifically. Any of the foregoing factors, or other cascading effects of the
coronavirus pandemic that are not currently foreseeable, could materially increase our costs, negatively impact our revenues and damage
the Company’s results of operations and its liquidity position, possibly to a significant degree. The duration of any such impacts
cannot be predic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5 – RELATED PARTY TRANSACTION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uring the years ended December 31, 2021 and
2020, the Company’s Chief Executive Officer advanced personal funds in the amount of $ 593 68,2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6 – SUBSEQUENT EVENTS On January 12, 2022, the Company issued 23,372,430
shares of common stock for $1,150,000. On January 21, 2022, the Company issued 33,454,988
shares of common stock for $1,150,000. On February 7, 2022, the Company issued 16,040,411
shares of common stock for $500,000. On March 7, 2022, the Company issued 75,798,921
shares of common stock for $2,500,000. On March 23, 2022, the Company issued 29,257,395
shares of common stock for $1,500,000. On April 11, 2022, the Company issued 23,746,816
shares of common stock for $1,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 Company’s consolidated financial statements
are prepared in accordance with accounting principles generally accepted in the United States (“US GAAP”). The consolidated
financial statements of the Company include the Company and its wholly-owned subsidiaries. All material intercompany balances and transactions
have been eliminated in consolidation. Our consolidated financial statements as of December
31, 2021 and 2020 include the accounts of DarkPulse Inc. and its subsidiaries: DarkPulse Technologies Inc. (“DPTI”),
a New Brunswick, Canada corporation, a wholly owned subsidiary, incorporated December 16, 2010. DPTI owns 100% of DarkPulse Technology Holdings
Inc., a New York corporation, incorporated July 6, 2017. DPTI indirectly owns 37.572% of DarkPulse Technologies
International Inc., ("DPTINY") a New York corporation, incorporated on September 7, 2017. On or about September 18, 2017, DPTI
entered into a shareholder agreement with three investors, whereby DPTI would own 50.2% of DPTINY and the investors would own 49.8%.
On or about October 3, 2017, another investor entered into an agreement with DPTINY to fund it $37,500 for a 0.5% equity interest in
DPTINY. On December 26, 2017, DPTI’s CEO incorporated another corporation named DarkPulse Technologies International Inc., ("DPTIDel")
in the State of Delaware. On or about April 16, 2018, seven investors and DPTI entered into a new agreement whereby it was agreed that
the investors would own 62.428% of DPTIDel, and the September 18, 2017 agreement with respect to DPTINY was considered null and void.
Accordingly, the funding of $37,500 to DPTINY in October 2017 has been converted to an equity interest in DPTIDel as of April 2018. As
of April 16, 2018, DPTI owns approximately 37.572% of the shares of common stock of DPTIDel and 100% of the issued shares of Series A
Preferred Stock of DPTIDel, pursuant to which the Company controls both DPTIDel and DPTINY. On August 9, 2021, the Company entered into a
Share Purchase Agreement with Optilan Guernsey Limited and Optilan Holdco 2 Limited (the “Sellers”), pursuant to which the
Company purchased from the Sellers all of the issued and outstanding equity interests of Optilan HoldCo 3 Limited, a private company
incorporated in England and Wales (“Optilan”) for £1.00 and also a commitment to enter into the Subscription (as defined
below). As of August 9, 2021, the Company owns all of the equity interests of Optilan. On August 30, 2021, the Company closed two
separate Membership Interest Purchase Agreements with Remote Intelligence, Limited Liability Company, a Pennsylvania limited
liability company (“ RI WS 15,000,000 1,000,000 60 On September 8, 2021, the Company entered into
and closed the Stock Purchase Agreement with TJM Electronics West, Inc., an Arizona corporation (“ TJM 450,000 Effective October 1, 2021 the Company entered
into and closed the Membership Purchase Agreement with TerraData Unmanned, PLLC, a Florida limited liability company (“ TerraData 60 3,725,386 400,000 </t>
        </is>
      </c>
    </row>
    <row r="5">
      <c r="A5" s="4" t="inlineStr">
        <is>
          <t>Use of Estimates</t>
        </is>
      </c>
      <c r="B5" s="4" t="inlineStr">
        <is>
          <t xml:space="preserve">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 </t>
        </is>
      </c>
    </row>
    <row r="6">
      <c r="A6" s="4" t="inlineStr">
        <is>
          <t>Cash and Cash Equivalents</t>
        </is>
      </c>
      <c r="B6" s="4" t="inlineStr">
        <is>
          <t xml:space="preserve">Cash and Cash Equivalents The Company considers all highly liquid
investments with a maturity of three months or less when acquired to be cash equivalents. The Company places its cash with high
credit quality financial institutions.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t>
        </is>
      </c>
    </row>
    <row r="7">
      <c r="A7" s="4" t="inlineStr">
        <is>
          <t>Foreign Currency Translation</t>
        </is>
      </c>
      <c r="B7" s="4" t="inlineStr">
        <is>
          <t xml:space="preserve">Foreign Currency Translation The Company’s reporting currency is US
Dollars. The accounts of one of the Company’s subsidiaries is maintained using the appropriate local currency, British Pound (“GBP”)
as the functional currency. The accounts of one of the Company’s subsidiaries is maintained using the appropriate local currency,
Canadian Dollar (“CA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year ended December 31, 2021 closing rate at 1.353583 1.375671 1.38138 The relevant translation rates are as follows:
for the year ended December 31, 2021 closing rate at 1.2794 1.2534 1.2754 1.3388 </t>
        </is>
      </c>
    </row>
    <row r="8">
      <c r="A8" s="4" t="inlineStr">
        <is>
          <t>Long-Lived Assets and Goodwill</t>
        </is>
      </c>
      <c r="B8" s="4" t="inlineStr">
        <is>
          <t xml:space="preserve">Long-Lived Assets and Goodwill The Company accounts for long-lived assets in
accordance with the provisions of ASC 360-10-35, Property, Plant and Equipment, Impairment or Disposal of Long-lived Assets. This accounting
standard requires that long-lived assets be reviewed for impairment whenever events or changes in circumstances indicate that the carrying
amount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by the amount by which the carrying amount of the asset exceeds the fair value
of the asset. The Company accounts for goodwill and intangible
assets in accordance with ASC 350, Intangibles – Goodwill and Other. Goodwill represents the excess of the purchase price of an
entity over the estimated fair value of the assets acquired and liabilities assumed. ASC 350 requires that goodwill and other intangibles
with indefinite lives be tested for impairment annually or on an interim basis if events or circumstances indicate that the fair value
of an asset has decreased below its carrying value. During the fourth quarter of 2020, the Company adopted ASU No. 2017-04, Intangibles
– Goodwill and Other (Topic 350): Simplifying the Test for Goodwill Impairment. This guidance simplifies the accounting for goodwill
impairment by removing Step 2 of the goodwill impairment test, which requires a hypothetical purchase price allocation. Goodwill impairment
will now be the amount by which a reporting unit’s carrying value exceeds its fair value, not to exceed the carrying amount of
goodwill. The adoption of this standard had no material impact on the Consolidated Financial Statements. During fiscal 2021 and 2020,
the Company recorded no impairments. </t>
        </is>
      </c>
    </row>
    <row r="9">
      <c r="A9" s="4" t="inlineStr">
        <is>
          <t>Intangible Assets - Intrusion Detection Intellectual Property</t>
        </is>
      </c>
      <c r="B9" s="4" t="inlineStr">
        <is>
          <t xml:space="preserve">Intangible Assets - Intrusion Detection Intellectual
Property The Company relies on patent laws and restrictions
on disclosure to protect its intellectual property rights. As of December 31, 2021, the Company held three U.S. and foreign patents on
its intrusion detection technology, which expire in calendar years 2025 through 2034 (depending on the payment of maintenance fees). The DPTI issued patents cover a System and Method
for Brillouin Analysis, a System and Method for Resolution Enhancement of a Distributed Sensor, and a Flexible Fiber Optic Deformation
System Sensor and Method. Maintenance of intellectual property rights and the protection thereof is important to our business. Any patents
that may be issued may not sufficiently protect the Company's intellectual property and third parties may challenge any issued patents.
Other parties may independently develop similar or competing technology or design around any patents that may be issued to the Company.
The Company cannot be certain that the steps it has taken will prevent the misappropriation of its intellectual property, particularly
in foreign countries where the laws may not protect proprietary rights as fully as in the United States. Further, the Company may be
required to enforce its intellectual property or other proprietary rights through litigation, which, regardless of success, could result
in substantial costs and diversion of management's attention. Additionally, there may be existing patents of which the Company is unaware
that could be pertinent to its business, and it is not possible to know whether there are patent applications pending that the Company's
products might infringe upon, since these applications are often not publicly available until a patent is issued or published. For the year ended December 31, 2021, the Company
had patent amortization costs on its intrusion detection technology totaling $ 51,028 The DPTI issued patents cover a System and Method
for Brillouin Analysis, a System and Method for Resolution Enhancement of a Distributed Sensor, and a Flexible Fiber Optic Deformation
System Sensor and Method. Maintenance of intellectual property rights and the protection thereof is important to our business. Any patents
that may be issued may not sufficiently protect the Company's intellectual property and third parties may challenge any issued patents.
Other parties may independently develop similar or competing technology or design around any patents that may be issued to the Company.
The Company cannot be certain that the steps it has taken will prevent the misappropriation of its intellectual property, particularly
in foreign countries where the laws may not protect proprietary rights as fully as in the United States. Further, the Company may be
required to enforce its intellectual property or other proprietary rights through litigation, which, regardless of success, could result
in substantial costs and diversion of management's attention. Additionally, there may be existing patents of which the Company is unaware
that could be pertinent to its business, and it is not possible to know whether there are patent applications pending that the Company's
products might infringe upon, since these applications are often not publicly available until a patent is issued or published. The following is a summary
of activity related to the DPTI patents for the year ended December 31, 2021:
Intangible Assets
Balance at January 1, 2021 $ 393,990
Additions –
Amortization (51,028 )
Balance at December 31, 2021 $ 342,962 The following is a summary of the DPTI patents
as of December 31, 2021:
2021
Historical cost $ 904,269
Accumulated amortization (561,307 )
Carrying Value $ 342,962 Future expected amortization of intangible
assets is as follows:
Future expected amortization of intangible assets
Year Ending December 31,
2022 $ 51,028
2023 51,028
2024 51,028
2025 51,028
2026 51,028
Thereafter 87,822
Total $ 342,962 </t>
        </is>
      </c>
    </row>
    <row r="10">
      <c r="A10" s="4" t="inlineStr">
        <is>
          <t>Property and Equipment</t>
        </is>
      </c>
      <c r="B10" s="4" t="inlineStr">
        <is>
          <t xml:space="preserve">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Schedule of estimated useful lives
Years
Office furniture and fixtures 4
Plant and equipment 4 8
Leasehold Improvements 10
Motor Vehicles 3 </t>
        </is>
      </c>
    </row>
    <row r="11">
      <c r="A11" s="4" t="inlineStr">
        <is>
          <t>Revenue Recognition</t>
        </is>
      </c>
      <c r="B11" s="4" t="inlineStr">
        <is>
          <t xml:space="preserve">Revenue Recognition The Company’s revenues are generated primarily
from the sale of our products, which consist primarily of advanced technology solutions for integrated communications and security systems.
At contract inception, we assess the goods and services promised in the contract with customers and identify a performance obligation
for each. To determine the performance obligation, we consider all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expected to be received in exchange for transferring
goods and services. We generally recognize product revenues at the time of shipment, provided that all other revenue recognition criteria
have been met.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is shown separately in the
unaudited consolidated balance sheets as current liabilities. At December 31, 2021 and December 31, 2020, we had contract liabilities
of $ 3,216,562 0 </t>
        </is>
      </c>
    </row>
    <row r="12">
      <c r="A12" s="4" t="inlineStr">
        <is>
          <t>Concentration of Credit Risk</t>
        </is>
      </c>
      <c r="B12" s="4" t="inlineStr">
        <is>
          <t xml:space="preserve">Concentration of Credit Risk The Company has no significant concentrations
of credit risk. </t>
        </is>
      </c>
    </row>
    <row r="13">
      <c r="A13" s="4" t="inlineStr">
        <is>
          <t>Leases</t>
        </is>
      </c>
      <c r="B13" s="4" t="inlineStr">
        <is>
          <t xml:space="preserve">Leases Effective January 1, 2019,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t>
        </is>
      </c>
    </row>
    <row r="14">
      <c r="A14" s="4" t="inlineStr">
        <is>
          <t>Derivative Financial Instruments</t>
        </is>
      </c>
      <c r="B14" s="4" t="inlineStr">
        <is>
          <t xml:space="preserve">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lattice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 </t>
        </is>
      </c>
    </row>
    <row r="15">
      <c r="A15" s="4" t="inlineStr">
        <is>
          <t>Fair Value of Financial Instruments</t>
        </is>
      </c>
      <c r="B15" s="4" t="inlineStr">
        <is>
          <t xml:space="preserve">Fair Value of Financial Instruments The Company measures
its financial assets and liabilities in accordance with the requirements of FASB ASC 820, “Fair Value Measurements and Disclosures”.
As defined in FASB ASC 820, the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
        </is>
      </c>
    </row>
    <row r="16">
      <c r="A16" s="4" t="inlineStr">
        <is>
          <t>Income Taxes</t>
        </is>
      </c>
      <c r="B16" s="4" t="inlineStr">
        <is>
          <t xml:space="preserve">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Company's U.S. subsidiaries were incorporated
in 2017, and tax returns have not yet been filed. The Company does not anticipate a tax liability for the years 2021 and 2020. The Company
has filed tax returns in Canada for the year ended December 31, 2018, and they are still subject to audit. </t>
        </is>
      </c>
    </row>
    <row r="17">
      <c r="A17" s="4" t="inlineStr">
        <is>
          <t>Stock-based Compensation</t>
        </is>
      </c>
      <c r="B17" s="4" t="inlineStr">
        <is>
          <t xml:space="preserve">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718,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urther, ASC Topic 718,
provides guidance about which changes to the terms or conditions of a share-based payment award require an entity to apply modification
accounting in Topic 718, such as the repricing of share options, which would revalue those options and the accounting for the cancellation
of an equity award whether a replacement award or other valuable consideration is issued in conjunction with the cancellation. If not,
the cancellation is viewed as a replacement and not a modification, with a repurchase price of $ 0 . </t>
        </is>
      </c>
    </row>
    <row r="18">
      <c r="A18" s="4" t="inlineStr">
        <is>
          <t>Income (Loss) Per Common Share</t>
        </is>
      </c>
      <c r="B18" s="4" t="inlineStr">
        <is>
          <t xml:space="preserve">Income (Loss) Per Common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In periods where the Company has a net loss, all dilutive securities are excluded.
Schedule of antidilutive shares
December
31, 2021 December
31, 2020
Convertible preferred stock – –
Stock Options – –
Stock Warrants – – </t>
        </is>
      </c>
    </row>
    <row r="19">
      <c r="A19" s="4" t="inlineStr">
        <is>
          <t>Recently Issued Accounting Pronouncements</t>
        </is>
      </c>
      <c r="B19" s="4" t="inlineStr">
        <is>
          <t xml:space="preserve">Recently Issued Accounting Pronouncements In October 2016, the FASB issued ASU 2016-16,
“ Income Taxes (Topic 740): Intra-Entity Transfers of Assets Other than Inventory In January 2017, the FASB issued ASU 2017-04
Intangibles-Goodwill and Other (“ASC 350”): Simplifying the Accounting for Goodwill Impairment In July 2021, the FASB issued ASU No. 2021-05,
Lessors—Certain Leases with Variable Lease In November 2021, the FASB issued ASU No. 2021-08,
Business Combinations (Topic 805): Accounting for Contract Assets and Contract Liabilities from Contracts with Customers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Intangible Assets</t>
        </is>
      </c>
      <c r="B4" s="4" t="inlineStr">
        <is>
          <t xml:space="preserve">Intangible Assets
Balance at January 1, 2021 $ 393,990
Additions –
Amortization (51,028 )
Balance at December 31, 2021 $ 342,962 The following is a summary of the DPTI patents
as of December 31, 2021:
2021
Historical cost $ 904,269
Accumulated amortization (561,307 )
Carrying Value $ 342,962 </t>
        </is>
      </c>
    </row>
    <row r="5">
      <c r="A5" s="4" t="inlineStr">
        <is>
          <t>Future expected amortization of intangible assets</t>
        </is>
      </c>
      <c r="B5" s="4" t="inlineStr">
        <is>
          <t xml:space="preserve">Future expected amortization of intangible assets
Year Ending December 31,
2022 $ 51,028
2023 51,028
2024 51,028
2025 51,028
2026 51,028
Thereafter 87,822
Total $ 342,962 </t>
        </is>
      </c>
    </row>
    <row r="6">
      <c r="A6" s="4" t="inlineStr">
        <is>
          <t>Schedule of antidilutive shares</t>
        </is>
      </c>
      <c r="B6" s="4" t="inlineStr">
        <is>
          <t xml:space="preserve">Schedule of antidilutive shares
December
31, 2021 December
31, 2020
Convertible preferred stock – –
Stock Options – –
Stock Warrants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BUSINESS ACQUISITIONS (Tables)</t>
        </is>
      </c>
      <c r="B1" s="2" t="inlineStr">
        <is>
          <t>9 Months Ended</t>
        </is>
      </c>
    </row>
    <row r="2">
      <c r="B2" s="2" t="inlineStr">
        <is>
          <t>Sep. 30, 2021</t>
        </is>
      </c>
    </row>
    <row r="3">
      <c r="A3" s="3" t="inlineStr">
        <is>
          <t>Business Acquisition [Line Items]</t>
        </is>
      </c>
    </row>
    <row r="4">
      <c r="A4" s="4" t="inlineStr">
        <is>
          <t>Schedule of Condensed Consolidated Balance Sheet</t>
        </is>
      </c>
      <c r="B4" s="4" t="inlineStr">
        <is>
          <t xml:space="preserve">Schedule of Condensed Consolidated Balance Sheet
Consideration
Cash $ 400,000
Common stock 200,000
Purchase price $ 600,000 </t>
        </is>
      </c>
    </row>
    <row r="5">
      <c r="A5" s="4" t="inlineStr">
        <is>
          <t>Proforma results of operations</t>
        </is>
      </c>
      <c r="B5" s="4" t="inlineStr">
        <is>
          <t>Proforma
results of operations
Year Ended December 31,
2021 2020
Pro forma revenues $ 23,329,213 $ 45,344,847
Pro forma operating income (loss) $ 11,477,923 $ (16,627,266 )
Pro forma net income (loss) $ 11,264,238 $ (11,308,866 )
Pro forma net income (loss) attributable to DarkPulse $ 11,912,054 $ (11,367,321 )</t>
        </is>
      </c>
    </row>
    <row r="6">
      <c r="A6" s="4" t="inlineStr">
        <is>
          <t>Optilan Holdco [Member]</t>
        </is>
      </c>
    </row>
    <row r="7">
      <c r="A7" s="3" t="inlineStr">
        <is>
          <t>Business Acquisition [Line Items]</t>
        </is>
      </c>
    </row>
    <row r="8">
      <c r="A8" s="4" t="inlineStr">
        <is>
          <t>Schedule of fair value of assets and liabilities in acquisition</t>
        </is>
      </c>
      <c r="B8" s="4" t="inlineStr">
        <is>
          <t xml:space="preserve">Schedule of fair value of assets and liabilities in acquisition
(Amounts in US$’s) Amounts Recognized as of Acquisition Date Measurement Period Adjustments (1) Fair Value
Cash $ 736,177 $ (6,000 ) $ 730,177
Accounts receivable 4,619,381 – 4,619,381
Inventory 2,040,887 – 2,040,887
Property &amp; equipment 1,393,274 – 1,393,274
Right-of-use assets 1,385,825 (694,527 ) 691,298
Unbilled revenue 540,321 779,483 1,319,804
Intangible assets:
Trade name – 4,033,638 4,033,638
Goodwill 12,181,350 (1,830,489 ) 10,350,861
Total assets 22,891,215 2,288,105 25,179,320
Accounts payable 11,622,018 (174,846 ) 11,447,172
Contract deposits 3,168,493 – 3,168,493
Contract liabilities, current 4,139,193 – 4,139,193
Lease liabilities, current 141,730 – 141,730
Other current liabilities 2,496,725 3,157,478 5,654,203
Lease liabilities, noncurrent 628,529 – 628,529
Total purchase consideration $ 694,527 $ (694,527 ) $ – </t>
        </is>
      </c>
    </row>
    <row r="9">
      <c r="A9" s="4" t="inlineStr">
        <is>
          <t>Wildlife Specialists [Member]</t>
        </is>
      </c>
    </row>
    <row r="10">
      <c r="A10" s="3" t="inlineStr">
        <is>
          <t>Business Acquisition [Line Items]</t>
        </is>
      </c>
    </row>
    <row r="11">
      <c r="A11" s="4" t="inlineStr">
        <is>
          <t>Schedule of fair value of assets and liabilities in acquisition</t>
        </is>
      </c>
      <c r="B11" s="4" t="inlineStr">
        <is>
          <t xml:space="preserve">Schedule of fair value of assets and liabilities in acquisition
WILDLIFE SPECIALISTS Amounts Measurement
(Amounts in US$’s) Recognized as of Acquisition Date Period Adjustments (1) Fair Value
Cash $ 33,910 $ (6,098 ) $ 27,812
Accounts receivable 161,866 170,486 332,352
Other current assets 600 20,947 21,547
Property &amp; equipment 99,490 (77,945 ) 21,545
Goodwill 1,191,085 1,597,593 2,788,678
Total assets 1,486,951 1,704,983 3,191,934
Assumed liabilities 393,651 334,950 728,601
Non-controlling interest – 985,333 985,333
Total Consideration for 60% of equity interests $ 1,478,000 $ – $ 1,478,000 </t>
        </is>
      </c>
    </row>
    <row r="12">
      <c r="A12" s="4" t="inlineStr">
        <is>
          <t>Schedule of Condensed Consolidated Balance Sheet</t>
        </is>
      </c>
      <c r="B12" s="4" t="inlineStr">
        <is>
          <t xml:space="preserve">Schedule of Condensed Consolidated Balance Sheet
WILDLIFE SPECIALISTS
Consideration
Cash $ 500,000
Common stock 978,000
Purchase price $ 1,478,000 </t>
        </is>
      </c>
    </row>
    <row r="13">
      <c r="A13" s="4" t="inlineStr">
        <is>
          <t>Remote Intelligence [Member]</t>
        </is>
      </c>
    </row>
    <row r="14">
      <c r="A14" s="3" t="inlineStr">
        <is>
          <t>Business Acquisition [Line Items]</t>
        </is>
      </c>
    </row>
    <row r="15">
      <c r="A15" s="4" t="inlineStr">
        <is>
          <t>Schedule of fair value of assets and liabilities in acquisition</t>
        </is>
      </c>
      <c r="B15" s="4" t="inlineStr">
        <is>
          <t xml:space="preserve">Schedule of fair value of assets and liabilities in acquisition
REMOTE INTELLIGENCE Amounts
(Amounts in US$’s) Recognized as of Acquisition Dat Measurement Period Adjustments (1) Fair Value
Cash $ 6,158 $ (5,800 ) $ 358
Accounts receivable 24,036 16,024 40,060
Property &amp; equipment 111,636 76,710 188,346
Goodwill 1,729,800 1,080,103 2,809,903
Total assets 1,871,630 1,167,037 3,038,667
Assumed liabilities 393,630 181,704 575,334
Non-controlling interest – 985,333 985,333
Total Consideration for 60% of equity interests $ 1,478,000 $ – $ 1,478,000 </t>
        </is>
      </c>
    </row>
    <row r="16">
      <c r="A16" s="4" t="inlineStr">
        <is>
          <t>Schedule of Condensed Consolidated Balance Sheet</t>
        </is>
      </c>
      <c r="B16" s="4" t="inlineStr">
        <is>
          <t xml:space="preserve">Schedule of Condensed Consolidated Balance Sheet
REMOTE INTELLIGENCE
Consideration
Cash $ 500,000
Common stock 978,000
Purchase price $ 1,478,000 </t>
        </is>
      </c>
    </row>
    <row r="17">
      <c r="A17" s="4" t="inlineStr">
        <is>
          <t>T J M Electronics West [Member]</t>
        </is>
      </c>
    </row>
    <row r="18">
      <c r="A18" s="3" t="inlineStr">
        <is>
          <t>Business Acquisition [Line Items]</t>
        </is>
      </c>
    </row>
    <row r="19">
      <c r="A19" s="4" t="inlineStr">
        <is>
          <t>Schedule of fair value of assets and liabilities in acquisition</t>
        </is>
      </c>
      <c r="B19" s="4" t="inlineStr">
        <is>
          <t xml:space="preserve">Schedule of fair value of assets and liabilities in acquisition
Fair Value
Accounts receivable $ 3,400
Property &amp; equipment 91,051
Goodwill 355,549
Total assets 450,000
Total Consideration $ 450,000 </t>
        </is>
      </c>
    </row>
    <row r="20">
      <c r="A20" s="4" t="inlineStr">
        <is>
          <t>Terra Data Unmanned [Member]</t>
        </is>
      </c>
    </row>
    <row r="21">
      <c r="A21" s="3" t="inlineStr">
        <is>
          <t>Business Acquisition [Line Items]</t>
        </is>
      </c>
    </row>
    <row r="22">
      <c r="A22" s="4" t="inlineStr">
        <is>
          <t>Schedule of fair value of assets and liabilities in acquisition</t>
        </is>
      </c>
      <c r="B22" s="4" t="inlineStr">
        <is>
          <t xml:space="preserve">Schedule of fair value of assets and liabilities in acquisition
(Amounts in US$'s) Fair Value
Cash $ 8,691
Goodwill 992,049
Total assets 1,000,740
Assumed liabilities 740
Non-controlling interest 400,000
Total Consideration for 60% of equity interests $ 6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revenue by source consisted</t>
        </is>
      </c>
      <c r="B4" s="4" t="inlineStr">
        <is>
          <t xml:space="preserve">Schedule of revenue by source consisted
Years Ended
December 31,
2021 2020
Revenue by products and services:
Products $ 1,533,378 $ –
Services 6,249,962 –
Total revenue $ 7,783,340 $ – </t>
        </is>
      </c>
    </row>
    <row r="5">
      <c r="A5" s="4" t="inlineStr">
        <is>
          <t>Schedule of revenue by geographic destination</t>
        </is>
      </c>
      <c r="B5" s="4" t="inlineStr">
        <is>
          <t xml:space="preserve">Schedule of revenue by geographic destination
Years Ended
December 31,
2021 2020
Revenue by geography:
North America $ 535,407 $ –
International 7,247,933 –
Total revenue $ 7,783,340 $ – </t>
        </is>
      </c>
    </row>
    <row r="6">
      <c r="A6" s="4" t="inlineStr">
        <is>
          <t>Schedule of contract liabilities related to contracts with customers</t>
        </is>
      </c>
      <c r="B6" s="4" t="inlineStr">
        <is>
          <t xml:space="preserve">Schedule of contract liabilities related to contracts with customers
Total
Balance at December 31, 2020 $ –
Additions through advance billings to or payments from vendors –
Additions through business acquisition 4,139,193
Revenue recognized from current period advance billings to or payments from vendors –
Revenue recognized from amounts acquired through business acquisition (922,631 )
Balance at December 31, 2021 $ 3,216,5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DEBT SECURITIES (Tables)</t>
        </is>
      </c>
      <c r="B1" s="2" t="inlineStr">
        <is>
          <t>9 Months Ended</t>
        </is>
      </c>
    </row>
    <row r="2">
      <c r="B2" s="2" t="inlineStr">
        <is>
          <t>Sep. 30, 2021</t>
        </is>
      </c>
    </row>
    <row r="3">
      <c r="A3" s="3" t="inlineStr">
        <is>
          <t>Debt Disclosure [Abstract]</t>
        </is>
      </c>
    </row>
    <row r="4">
      <c r="A4" s="4" t="inlineStr">
        <is>
          <t>Schedule of convertible debt</t>
        </is>
      </c>
      <c r="B4" s="4" t="inlineStr">
        <is>
          <t xml:space="preserve">Schedule of convertible debt
Face Debt Initial Change Derivative
Amount Discount Loss in FMV 12/31/2021
$ 90,228 $ – $ 58,959 $ 19,840 $ 128,370
162,150 – 74,429 35,654 230,692
72,488 – 11,381 15,938 103,130
53,397 – 7,850 (16,767 ) 71,561
Subtotal 378,263 – 152,619 54,665 533,753
Transaction expense – – – – –
$ 378,263 $ – $ 152,619 $ 54,665 $ 533,7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ENTURE (Tables)</t>
        </is>
      </c>
      <c r="B1" s="2" t="inlineStr">
        <is>
          <t>9 Months Ended</t>
        </is>
      </c>
    </row>
    <row r="2">
      <c r="B2" s="2" t="inlineStr">
        <is>
          <t>Sep. 30, 2021</t>
        </is>
      </c>
    </row>
    <row r="3">
      <c r="A3" s="3" t="inlineStr">
        <is>
          <t>Debt Disclosure [Abstract]</t>
        </is>
      </c>
    </row>
    <row r="4">
      <c r="A4" s="4" t="inlineStr">
        <is>
          <t>Future minimum required payments</t>
        </is>
      </c>
      <c r="B4" s="4" t="inlineStr">
        <is>
          <t xml:space="preserve">Future minimum required payments
Period ending December 31,
2022 $ –
2023 –
2024 –
2025 –
2026 and after 1,172,364
Total $ 1,172,3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Convertible Notes, discount</t>
        </is>
      </c>
      <c r="B2" s="5" t="n">
        <v>0</v>
      </c>
      <c r="C2" s="5" t="n">
        <v>35525</v>
      </c>
    </row>
    <row r="3">
      <c r="A3" s="4" t="inlineStr">
        <is>
          <t>Convertible preferred stock - shares authorized</t>
        </is>
      </c>
      <c r="B3" s="6" t="n">
        <v>2000000</v>
      </c>
      <c r="C3" s="6" t="n">
        <v>2000000</v>
      </c>
    </row>
    <row r="4">
      <c r="A4" s="4" t="inlineStr">
        <is>
          <t>Common stock par value</t>
        </is>
      </c>
      <c r="B4" s="7" t="n">
        <v>0.0001</v>
      </c>
      <c r="C4" s="7" t="n">
        <v>0.0001</v>
      </c>
    </row>
    <row r="5">
      <c r="A5" s="4" t="inlineStr">
        <is>
          <t>Common stock, shares authorized</t>
        </is>
      </c>
      <c r="B5" s="6" t="n">
        <v>20000000000</v>
      </c>
      <c r="C5" s="6" t="n">
        <v>20000000000</v>
      </c>
    </row>
    <row r="6">
      <c r="A6" s="4" t="inlineStr">
        <is>
          <t>Common stock, shares issued</t>
        </is>
      </c>
      <c r="B6" s="6" t="n">
        <v>5197821885</v>
      </c>
      <c r="C6" s="6" t="n">
        <v>4088762151</v>
      </c>
    </row>
    <row r="7">
      <c r="A7" s="4" t="inlineStr">
        <is>
          <t>Common stock, shares outstanding</t>
        </is>
      </c>
      <c r="B7" s="6" t="n">
        <v>5197821885</v>
      </c>
      <c r="C7" s="6" t="n">
        <v>4088762151</v>
      </c>
    </row>
    <row r="8">
      <c r="A8" s="4" t="inlineStr">
        <is>
          <t>Treasury stock shares</t>
        </is>
      </c>
      <c r="B8" s="6" t="n">
        <v>100000</v>
      </c>
      <c r="C8" s="6" t="n">
        <v>100000</v>
      </c>
    </row>
    <row r="9">
      <c r="A9" s="4" t="inlineStr">
        <is>
          <t>Class D Voting Preferred Stock [Member]</t>
        </is>
      </c>
    </row>
    <row r="10">
      <c r="A10" s="4" t="inlineStr">
        <is>
          <t>Convertible preferred stock - par value</t>
        </is>
      </c>
      <c r="B10" s="8" t="n">
        <v>0.01</v>
      </c>
      <c r="C10" s="8" t="n">
        <v>0.01</v>
      </c>
    </row>
    <row r="11">
      <c r="A11" s="4" t="inlineStr">
        <is>
          <t>Convertible preferred stock - shares authorized</t>
        </is>
      </c>
      <c r="B11" s="6" t="n">
        <v>100000</v>
      </c>
      <c r="C11" s="6" t="n">
        <v>100000</v>
      </c>
    </row>
    <row r="12">
      <c r="A12" s="4" t="inlineStr">
        <is>
          <t>Convertible preferred stock - shares issued</t>
        </is>
      </c>
      <c r="B12" s="6" t="n">
        <v>88235</v>
      </c>
      <c r="C12" s="6" t="n">
        <v>88235</v>
      </c>
    </row>
    <row r="13">
      <c r="A13" s="4" t="inlineStr">
        <is>
          <t>Convertible preferred stock - shares outstanding</t>
        </is>
      </c>
      <c r="B13" s="6" t="n">
        <v>88235</v>
      </c>
      <c r="C13" s="6" t="n">
        <v>88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operating leases</t>
        </is>
      </c>
      <c r="B4" s="4" t="inlineStr">
        <is>
          <t xml:space="preserve">Schedule of operating leases
December 31,
Operating leases 2021 2020
Assets
ROU operating lease assets $ 2,038,106 $ –
Liabilities
Current portion of operating lease $ 747,422 $ –
Operating lease, net of current portion $ 2,474,530 $ –
Total operating lease liabilities $ 3,221,952 $ – </t>
        </is>
      </c>
    </row>
    <row r="5">
      <c r="A5" s="4" t="inlineStr">
        <is>
          <t>Schedule of future minimum operating lease payments</t>
        </is>
      </c>
      <c r="B5" s="4" t="inlineStr">
        <is>
          <t xml:space="preserve">Schedule of future minimum operating lease payments
2022 $ 405,924
2023 498,401
2024 463,402
2025 472,343
2026 and later 1,751,345
Total lease payments 3,591,415
Less imputed interest (369,463 )
Total lease obligations 3,221,952
Less current lease obligations (747,422 )
Long-term lease obligations $ 2,474,5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Schedule of accounts payable and accrued liabilities
2021 2020
Accounts payable $ 7,227,129 $ 519,899
Accrued liabilities 617,142 569,970
$ 7,844,271 $ 1,089,8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components</t>
        </is>
      </c>
      <c r="B4" s="4" t="inlineStr">
        <is>
          <t>Schedule
of income components
2021 2020
Domestic: $ (4,285,237 ) $ (169,282 )
Foreign: (541,083 ) (106,560 )
Total income (loss) before income taxes $ (4,826,320 ) $ (275,842 )</t>
        </is>
      </c>
    </row>
    <row r="5">
      <c r="A5" s="4" t="inlineStr">
        <is>
          <t>Statutory tax rate</t>
        </is>
      </c>
      <c r="B5" s="4" t="inlineStr">
        <is>
          <t xml:space="preserve">Statutory tax rate
2021 2020
Statutory tax rate:
U.S. 21.00 21.00
State taxes 2.19 3.63
Foreign rate differential 0.46 0.00
Other (1.81 0.00
Change in valuation allowance: (21.84) (24.63)
– – </t>
        </is>
      </c>
    </row>
    <row r="6">
      <c r="A6" s="4" t="inlineStr">
        <is>
          <t>Deferred Tax assets and liabilities</t>
        </is>
      </c>
      <c r="B6" s="4" t="inlineStr">
        <is>
          <t xml:space="preserve">Deferred Tax assets and liabilities
2021 2020
Deferred Tax (Liabilities):
Net operating losses $ 2,356,871 $ 1,351,897
Intangible assets (170,119 ) –
Right of use asset (319,752 ) –
Stock based compensation 498,571 –
Less: Valuation allowance (2,365,571 ) (1,351,897 )
Deferred tax assets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SIGNIFICANT ACCOUNTING POLICIES (Details - Patent activity)</t>
        </is>
      </c>
      <c r="B1" s="2" t="inlineStr">
        <is>
          <t>12 Months Ended</t>
        </is>
      </c>
    </row>
    <row r="2">
      <c r="B2" s="2" t="inlineStr">
        <is>
          <t>Dec. 31, 2021USD ($)</t>
        </is>
      </c>
    </row>
    <row r="3">
      <c r="A3" s="3" t="inlineStr">
        <is>
          <t>Finite-Lived Intangible Assets [Line Items]</t>
        </is>
      </c>
    </row>
    <row r="4">
      <c r="A4" s="4" t="inlineStr">
        <is>
          <t>Additions</t>
        </is>
      </c>
      <c r="B4" s="5" t="n">
        <v>0</v>
      </c>
    </row>
    <row r="5">
      <c r="A5" s="4" t="inlineStr">
        <is>
          <t>Amortization expense</t>
        </is>
      </c>
      <c r="B5" s="6" t="n">
        <v>-51028</v>
      </c>
    </row>
    <row r="6">
      <c r="A6" s="4" t="inlineStr">
        <is>
          <t>Patents [Member] | D P T I Technology [Member]</t>
        </is>
      </c>
    </row>
    <row r="7">
      <c r="A7" s="3" t="inlineStr">
        <is>
          <t>Finite-Lived Intangible Assets [Line Items]</t>
        </is>
      </c>
    </row>
    <row r="8">
      <c r="A8" s="4" t="inlineStr">
        <is>
          <t>Finite lived assets, cost</t>
        </is>
      </c>
      <c r="B8" s="6" t="n">
        <v>904269</v>
      </c>
    </row>
    <row r="9">
      <c r="A9" s="4" t="inlineStr">
        <is>
          <t>Accumulated amortization</t>
        </is>
      </c>
      <c r="B9" s="5" t="n">
        <v>-56130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Future expected amortization of intangible assets)</t>
        </is>
      </c>
      <c r="B1" s="2" t="inlineStr">
        <is>
          <t>Dec. 31, 2021USD ($)</t>
        </is>
      </c>
    </row>
    <row r="2">
      <c r="A2" s="3" t="inlineStr">
        <is>
          <t>Accounting Policies [Abstract]</t>
        </is>
      </c>
    </row>
    <row r="3">
      <c r="A3" s="4" t="inlineStr">
        <is>
          <t>2022</t>
        </is>
      </c>
      <c r="B3" s="5" t="n">
        <v>51028</v>
      </c>
    </row>
    <row r="4">
      <c r="A4" s="4" t="inlineStr">
        <is>
          <t>2023</t>
        </is>
      </c>
      <c r="B4" s="6" t="n">
        <v>51028</v>
      </c>
    </row>
    <row r="5">
      <c r="A5" s="4" t="inlineStr">
        <is>
          <t>2024</t>
        </is>
      </c>
      <c r="B5" s="6" t="n">
        <v>51028</v>
      </c>
    </row>
    <row r="6">
      <c r="A6" s="4" t="inlineStr">
        <is>
          <t>2025</t>
        </is>
      </c>
      <c r="B6" s="6" t="n">
        <v>51028</v>
      </c>
    </row>
    <row r="7">
      <c r="A7" s="4" t="inlineStr">
        <is>
          <t>2026</t>
        </is>
      </c>
      <c r="B7" s="6" t="n">
        <v>51028</v>
      </c>
    </row>
    <row r="8">
      <c r="A8" s="4" t="inlineStr">
        <is>
          <t>Thereafter</t>
        </is>
      </c>
      <c r="B8" s="6" t="n">
        <v>87822</v>
      </c>
    </row>
    <row r="9">
      <c r="A9" s="4" t="inlineStr">
        <is>
          <t>Total</t>
        </is>
      </c>
      <c r="B9" s="5" t="n">
        <v>3429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Details - Estimated useful lives)</t>
        </is>
      </c>
      <c r="B1" s="2" t="inlineStr">
        <is>
          <t>12 Months Ended</t>
        </is>
      </c>
    </row>
    <row r="2">
      <c r="B2" s="2" t="inlineStr">
        <is>
          <t>Dec. 31, 2021</t>
        </is>
      </c>
    </row>
    <row r="3">
      <c r="A3" s="4" t="inlineStr">
        <is>
          <t>Furniture and Fixtures [Member]</t>
        </is>
      </c>
    </row>
    <row r="4">
      <c r="A4" s="3" t="inlineStr">
        <is>
          <t>Property, Plant and Equipment [Line Items]</t>
        </is>
      </c>
    </row>
    <row r="5">
      <c r="A5" s="4" t="inlineStr">
        <is>
          <t>Estimated useful life</t>
        </is>
      </c>
      <c r="B5" s="4" t="inlineStr">
        <is>
          <t>4 years</t>
        </is>
      </c>
    </row>
    <row r="6">
      <c r="A6" s="4" t="inlineStr">
        <is>
          <t>Furniture and Fixtures [Member] | Maximum [Member]</t>
        </is>
      </c>
    </row>
    <row r="7">
      <c r="A7" s="3" t="inlineStr">
        <is>
          <t>Property, Plant and Equipment [Line Items]</t>
        </is>
      </c>
    </row>
    <row r="8">
      <c r="A8" s="4" t="inlineStr">
        <is>
          <t>Estimated useful life</t>
        </is>
      </c>
      <c r="B8" s="4" t="inlineStr">
        <is>
          <t>8 years</t>
        </is>
      </c>
    </row>
    <row r="9">
      <c r="A9" s="4" t="inlineStr">
        <is>
          <t>Property, Plant and Equipment [Member] | Minimum [Member]</t>
        </is>
      </c>
    </row>
    <row r="10">
      <c r="A10" s="3" t="inlineStr">
        <is>
          <t>Property, Plant and Equipment [Line Items]</t>
        </is>
      </c>
    </row>
    <row r="11">
      <c r="A11" s="4" t="inlineStr">
        <is>
          <t>Estimated useful life</t>
        </is>
      </c>
      <c r="B11" s="4" t="inlineStr">
        <is>
          <t>4 years</t>
        </is>
      </c>
    </row>
    <row r="12">
      <c r="A12" s="4" t="inlineStr">
        <is>
          <t>Leasehold Improvements [Member]</t>
        </is>
      </c>
    </row>
    <row r="13">
      <c r="A13" s="3" t="inlineStr">
        <is>
          <t>Property, Plant and Equipment [Line Items]</t>
        </is>
      </c>
    </row>
    <row r="14">
      <c r="A14" s="4" t="inlineStr">
        <is>
          <t>Estimated useful life</t>
        </is>
      </c>
      <c r="B14" s="4" t="inlineStr">
        <is>
          <t>10 years</t>
        </is>
      </c>
    </row>
    <row r="15">
      <c r="A15" s="4" t="inlineStr">
        <is>
          <t>Motor Vehicles [Member]</t>
        </is>
      </c>
    </row>
    <row r="16">
      <c r="A16" s="3" t="inlineStr">
        <is>
          <t>Property, Plant and Equipment [Line Items]</t>
        </is>
      </c>
    </row>
    <row r="17">
      <c r="A17" s="4" t="inlineStr">
        <is>
          <t>Estimated useful life</t>
        </is>
      </c>
      <c r="B17"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Antidilutive shares) - shares</t>
        </is>
      </c>
      <c r="B1" s="2" t="inlineStr">
        <is>
          <t>12 Months Ended</t>
        </is>
      </c>
    </row>
    <row r="2">
      <c r="B2" s="2" t="inlineStr">
        <is>
          <t>Dec. 31, 2021</t>
        </is>
      </c>
      <c r="C2" s="2" t="inlineStr">
        <is>
          <t>Dec. 31, 2020</t>
        </is>
      </c>
    </row>
    <row r="3">
      <c r="A3" s="4" t="inlineStr">
        <is>
          <t>Convertible Preferred Stock [Member]</t>
        </is>
      </c>
    </row>
    <row r="4">
      <c r="A4" s="3" t="inlineStr">
        <is>
          <t>Antidilutive Securities Excluded from Computation of Earnings Per Share [Line Items]</t>
        </is>
      </c>
    </row>
    <row r="5">
      <c r="A5" s="4" t="inlineStr">
        <is>
          <t>Antidilutive shares</t>
        </is>
      </c>
      <c r="B5" s="6" t="n">
        <v>0</v>
      </c>
      <c r="C5" s="6" t="n">
        <v>0</v>
      </c>
    </row>
    <row r="6">
      <c r="A6" s="4" t="inlineStr">
        <is>
          <t>Equity Option [Member]</t>
        </is>
      </c>
    </row>
    <row r="7">
      <c r="A7" s="3" t="inlineStr">
        <is>
          <t>Antidilutive Securities Excluded from Computation of Earnings Per Share [Line Items]</t>
        </is>
      </c>
    </row>
    <row r="8">
      <c r="A8" s="4" t="inlineStr">
        <is>
          <t>Antidilutive shares</t>
        </is>
      </c>
      <c r="B8" s="6" t="n">
        <v>0</v>
      </c>
      <c r="C8" s="6" t="n">
        <v>0</v>
      </c>
    </row>
    <row r="9">
      <c r="A9" s="4" t="inlineStr">
        <is>
          <t>Warrant [Member]</t>
        </is>
      </c>
    </row>
    <row r="10">
      <c r="A10" s="3" t="inlineStr">
        <is>
          <t>Antidilutive Securities Excluded from Computation of Earnings Per Share [Line Items]</t>
        </is>
      </c>
    </row>
    <row r="11">
      <c r="A11" s="4" t="inlineStr">
        <is>
          <t>Antidilutive shares</t>
        </is>
      </c>
      <c r="B11" s="6" t="n">
        <v>0</v>
      </c>
      <c r="C11"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0" customWidth="1" min="5" max="5"/>
    <col width="20" customWidth="1" min="6" max="6"/>
    <col width="20" customWidth="1" min="7" max="7"/>
    <col width="21" customWidth="1" min="8" max="8"/>
    <col width="21" customWidth="1" min="9" max="9"/>
  </cols>
  <sheetData>
    <row r="1">
      <c r="A1" s="1" t="inlineStr">
        <is>
          <t>SIGNIFICANT ACCOUNTING POLICIES (Details Narrative)</t>
        </is>
      </c>
      <c r="B1" s="2" t="inlineStr">
        <is>
          <t>Oct. 02, 2021USD ($)shares</t>
        </is>
      </c>
      <c r="C1" s="2" t="inlineStr">
        <is>
          <t>Sep. 08, 2021USD ($)</t>
        </is>
      </c>
      <c r="D1" s="2" t="inlineStr">
        <is>
          <t>Aug. 30, 2021USD ($)shares</t>
        </is>
      </c>
      <c r="E1" s="2" t="inlineStr">
        <is>
          <t>Oct. 25, 2021shares</t>
        </is>
      </c>
      <c r="F1" s="2" t="inlineStr">
        <is>
          <t>Oct. 22, 2021shares</t>
        </is>
      </c>
      <c r="G1" s="2" t="inlineStr">
        <is>
          <t>Sep. 30, 2021shares</t>
        </is>
      </c>
      <c r="H1" s="2" t="inlineStr">
        <is>
          <t>Dec. 31, 2021USD ($)</t>
        </is>
      </c>
      <c r="I1" s="2" t="inlineStr">
        <is>
          <t>Dec. 31, 2020USD ($)</t>
        </is>
      </c>
    </row>
    <row r="2">
      <c r="A2" s="4" t="inlineStr">
        <is>
          <t>Stock Issued During Period, Shares, Acquisitions | shares</t>
        </is>
      </c>
      <c r="E2" s="6" t="n">
        <v>634778</v>
      </c>
      <c r="F2" s="6" t="n">
        <v>1596594</v>
      </c>
      <c r="G2" s="6" t="n">
        <v>3194081</v>
      </c>
    </row>
    <row r="3">
      <c r="A3" s="4" t="inlineStr">
        <is>
          <t>Patent amortization expense</t>
        </is>
      </c>
      <c r="H3" s="5" t="n">
        <v>51028</v>
      </c>
    </row>
    <row r="4">
      <c r="A4" s="4" t="inlineStr">
        <is>
          <t>Contract liabilities</t>
        </is>
      </c>
      <c r="H4" s="6" t="n">
        <v>3216562</v>
      </c>
      <c r="I4" s="5" t="n">
        <v>0</v>
      </c>
    </row>
    <row r="5">
      <c r="A5" s="4" t="inlineStr">
        <is>
          <t>Repurchase price</t>
        </is>
      </c>
      <c r="H5" s="5" t="n">
        <v>0</v>
      </c>
    </row>
    <row r="6">
      <c r="A6" s="4" t="inlineStr">
        <is>
          <t>United Kingdom, Pounds</t>
        </is>
      </c>
    </row>
    <row r="7">
      <c r="A7" s="4" t="inlineStr">
        <is>
          <t>Foreign currency translation rates</t>
        </is>
      </c>
      <c r="H7" s="9" t="n">
        <v>1.353583</v>
      </c>
    </row>
    <row r="8">
      <c r="A8" s="4" t="inlineStr">
        <is>
          <t>United Kingdom, Pounds | Optilian Acquisition [Member]</t>
        </is>
      </c>
    </row>
    <row r="9">
      <c r="A9" s="4" t="inlineStr">
        <is>
          <t>Foreign currency translation rates</t>
        </is>
      </c>
      <c r="H9" s="10" t="n">
        <v>1.38138</v>
      </c>
    </row>
    <row r="10">
      <c r="A10" s="4" t="inlineStr">
        <is>
          <t>Canada, Dollars</t>
        </is>
      </c>
    </row>
    <row r="11">
      <c r="A11" s="4" t="inlineStr">
        <is>
          <t>Foreign currency translation rates</t>
        </is>
      </c>
      <c r="H11" s="11" t="n">
        <v>1.2794</v>
      </c>
      <c r="I11" s="11" t="n">
        <v>1.2754</v>
      </c>
    </row>
    <row r="12">
      <c r="A12" s="4" t="inlineStr">
        <is>
          <t>T J M Electronics West [Member]</t>
        </is>
      </c>
    </row>
    <row r="13">
      <c r="A13" s="4" t="inlineStr">
        <is>
          <t>Payments to Acquire Equity Method Investments</t>
        </is>
      </c>
      <c r="C13" s="5" t="n">
        <v>450000</v>
      </c>
    </row>
    <row r="14">
      <c r="A14" s="4" t="inlineStr">
        <is>
          <t>Membership Interest Purchase Agreements [Member] | Remote Intelligence [Member]</t>
        </is>
      </c>
    </row>
    <row r="15">
      <c r="A15" s="4" t="inlineStr">
        <is>
          <t>Number of shares issued | shares</t>
        </is>
      </c>
      <c r="D15" s="6" t="n">
        <v>15000000</v>
      </c>
    </row>
    <row r="16">
      <c r="A16" s="4" t="inlineStr">
        <is>
          <t>Payments to Acquire Equity Method Investments</t>
        </is>
      </c>
      <c r="D16" s="5" t="n">
        <v>1000000</v>
      </c>
    </row>
    <row r="17">
      <c r="A17" s="4" t="inlineStr">
        <is>
          <t>Equity Method Investment, Ownership Percentage</t>
        </is>
      </c>
      <c r="D17" s="4" t="inlineStr">
        <is>
          <t>60.00%</t>
        </is>
      </c>
    </row>
    <row r="18">
      <c r="A18" s="4" t="inlineStr">
        <is>
          <t>Membership Interest Purchase Agreements [Member] | Wildlife Specialists [Member]</t>
        </is>
      </c>
    </row>
    <row r="19">
      <c r="A19" s="4" t="inlineStr">
        <is>
          <t>Number of shares issued | shares</t>
        </is>
      </c>
      <c r="D19" s="6" t="n">
        <v>15000000</v>
      </c>
    </row>
    <row r="20">
      <c r="A20" s="4" t="inlineStr">
        <is>
          <t>Payments to Acquire Equity Method Investments</t>
        </is>
      </c>
      <c r="D20" s="5" t="n">
        <v>1000000</v>
      </c>
    </row>
    <row r="21">
      <c r="A21" s="4" t="inlineStr">
        <is>
          <t>Equity Method Investment, Ownership Percentage</t>
        </is>
      </c>
      <c r="D21" s="4" t="inlineStr">
        <is>
          <t>60.00%</t>
        </is>
      </c>
    </row>
    <row r="22">
      <c r="A22" s="4" t="inlineStr">
        <is>
          <t>Membership Interest Purchase Agreements [Member] | Terra Data Unmanned [Member]</t>
        </is>
      </c>
    </row>
    <row r="23">
      <c r="A23" s="4" t="inlineStr">
        <is>
          <t>Payments to Acquire Equity Method Investments</t>
        </is>
      </c>
      <c r="B23" s="5" t="n">
        <v>400000</v>
      </c>
    </row>
    <row r="24">
      <c r="A24" s="4" t="inlineStr">
        <is>
          <t>Equity Method Investment, Ownership Percentage</t>
        </is>
      </c>
      <c r="B24" s="4" t="inlineStr">
        <is>
          <t>60.00%</t>
        </is>
      </c>
    </row>
    <row r="25">
      <c r="A25" s="4" t="inlineStr">
        <is>
          <t>Stock Issued During Period, Shares, Acquisitions | shares</t>
        </is>
      </c>
      <c r="B25" s="6" t="n">
        <v>37253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Income (Loss), Including Portion Attributable to Noncontrolling Interest</t>
        </is>
      </c>
      <c r="B4" s="5" t="n">
        <v>4826320</v>
      </c>
      <c r="C4" s="5" t="n">
        <v>275842</v>
      </c>
    </row>
    <row r="5">
      <c r="A5" s="4" t="inlineStr">
        <is>
          <t>Cash</t>
        </is>
      </c>
      <c r="B5" s="5" t="n">
        <v>3658846</v>
      </c>
      <c r="C5" s="5" t="n">
        <v>3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Details - Fair value of assets and liabilities) - USD ($)</t>
        </is>
      </c>
      <c r="B1" s="2" t="inlineStr">
        <is>
          <t>Dec. 31, 2021</t>
        </is>
      </c>
      <c r="C1" s="2" t="inlineStr">
        <is>
          <t>Dec. 31, 2020</t>
        </is>
      </c>
    </row>
    <row r="2">
      <c r="A2" s="3" t="inlineStr">
        <is>
          <t>Business Acquisition [Line Items]</t>
        </is>
      </c>
    </row>
    <row r="3">
      <c r="A3" s="4" t="inlineStr">
        <is>
          <t>Goodwill</t>
        </is>
      </c>
      <c r="B3" s="5" t="n">
        <v>17088501</v>
      </c>
      <c r="C3" s="5" t="n">
        <v>0</v>
      </c>
    </row>
    <row r="4">
      <c r="A4" s="4" t="inlineStr">
        <is>
          <t>Common stock</t>
        </is>
      </c>
      <c r="B4" s="6" t="n">
        <v>519782</v>
      </c>
      <c r="C4" s="5" t="n">
        <v>408876</v>
      </c>
    </row>
    <row r="5">
      <c r="A5" s="4" t="inlineStr">
        <is>
          <t>Optilan Holdco 3 Limited [Member]</t>
        </is>
      </c>
    </row>
    <row r="6">
      <c r="A6" s="3" t="inlineStr">
        <is>
          <t>Business Acquisition [Line Items]</t>
        </is>
      </c>
    </row>
    <row r="7">
      <c r="A7" s="4" t="inlineStr">
        <is>
          <t>Cash</t>
        </is>
      </c>
      <c r="B7" s="6" t="n">
        <v>730177</v>
      </c>
    </row>
    <row r="8">
      <c r="A8" s="4" t="inlineStr">
        <is>
          <t>Accounts receivable</t>
        </is>
      </c>
      <c r="B8" s="6" t="n">
        <v>4619381</v>
      </c>
    </row>
    <row r="9">
      <c r="A9" s="4" t="inlineStr">
        <is>
          <t>Business Combination, Recognized Identifiable Assets Acquired and Liabilities Assumed, Inventory</t>
        </is>
      </c>
      <c r="B9" s="6" t="n">
        <v>2040887</v>
      </c>
    </row>
    <row r="10">
      <c r="A10" s="4" t="inlineStr">
        <is>
          <t>Property &amp; equipment</t>
        </is>
      </c>
      <c r="B10" s="6" t="n">
        <v>1393274</v>
      </c>
    </row>
    <row r="11">
      <c r="A11" s="4" t="inlineStr">
        <is>
          <t>Business Combination, Recognized Identifiable Assets Acquired and Liabilities Assumed, Current Liabilities, Deferred Revenue</t>
        </is>
      </c>
      <c r="B11" s="6" t="n">
        <v>1319804</v>
      </c>
    </row>
    <row r="12">
      <c r="A12" s="4" t="inlineStr">
        <is>
          <t>Goodwill</t>
        </is>
      </c>
      <c r="B12" s="6" t="n">
        <v>10350861</v>
      </c>
    </row>
    <row r="13">
      <c r="A13" s="4" t="inlineStr">
        <is>
          <t>Total assets</t>
        </is>
      </c>
      <c r="B13" s="6" t="n">
        <v>25179320</v>
      </c>
    </row>
    <row r="14">
      <c r="A14" s="4" t="inlineStr">
        <is>
          <t>Business Combination, Recognized Identifiable Assets Acquired and Liabilities Assumed, Current Liabilities, Accounts Payable</t>
        </is>
      </c>
      <c r="B14" s="6" t="n">
        <v>11447172</v>
      </c>
    </row>
    <row r="15">
      <c r="A15" s="4" t="inlineStr">
        <is>
          <t>Business Combination, Recognized Identifiable Assets Acquired and Liabilities Assumed, Current Liabilities, Other</t>
        </is>
      </c>
      <c r="B15" s="6" t="n">
        <v>5654203</v>
      </c>
    </row>
    <row r="16">
      <c r="A16" s="4" t="inlineStr">
        <is>
          <t>Business Combination, Recognized Identifiable Assets Acquired and Liabilities Assumed, Noncurrent Liabilities, Other</t>
        </is>
      </c>
      <c r="B16" s="6" t="n">
        <v>628529</v>
      </c>
    </row>
    <row r="17">
      <c r="A17" s="4" t="inlineStr">
        <is>
          <t>Purchase price</t>
        </is>
      </c>
      <c r="B17" s="6" t="n">
        <v>0</v>
      </c>
    </row>
    <row r="18">
      <c r="A18" s="4" t="inlineStr">
        <is>
          <t>Wildlife Specialists [Member]</t>
        </is>
      </c>
    </row>
    <row r="19">
      <c r="A19" s="3" t="inlineStr">
        <is>
          <t>Business Acquisition [Line Items]</t>
        </is>
      </c>
    </row>
    <row r="20">
      <c r="A20" s="4" t="inlineStr">
        <is>
          <t>Cash</t>
        </is>
      </c>
      <c r="B20" s="6" t="n">
        <v>27812</v>
      </c>
    </row>
    <row r="21">
      <c r="A21" s="4" t="inlineStr">
        <is>
          <t>Accounts receivable</t>
        </is>
      </c>
      <c r="B21" s="6" t="n">
        <v>332352</v>
      </c>
    </row>
    <row r="22">
      <c r="A22" s="4" t="inlineStr">
        <is>
          <t>Property &amp; equipment</t>
        </is>
      </c>
      <c r="B22" s="6" t="n">
        <v>21545</v>
      </c>
    </row>
    <row r="23">
      <c r="A23" s="4" t="inlineStr">
        <is>
          <t>Total assets</t>
        </is>
      </c>
      <c r="B23" s="6" t="n">
        <v>3191934</v>
      </c>
    </row>
    <row r="24">
      <c r="A24" s="4" t="inlineStr">
        <is>
          <t>Purchase price</t>
        </is>
      </c>
      <c r="B24" s="6" t="n">
        <v>1478000</v>
      </c>
    </row>
    <row r="25">
      <c r="A25" s="4" t="inlineStr">
        <is>
          <t>Cash</t>
        </is>
      </c>
      <c r="B25" s="6" t="n">
        <v>500000</v>
      </c>
    </row>
    <row r="26">
      <c r="A26" s="4" t="inlineStr">
        <is>
          <t>Common stock</t>
        </is>
      </c>
      <c r="B26" s="6" t="n">
        <v>978000</v>
      </c>
    </row>
    <row r="27">
      <c r="A27" s="4" t="inlineStr">
        <is>
          <t>Business Combination, Recognized Identifiable Assets Acquired and Liabilities Assumed, Current Assets, Other</t>
        </is>
      </c>
      <c r="B27" s="6" t="n">
        <v>21547</v>
      </c>
    </row>
    <row r="28">
      <c r="A28" s="4" t="inlineStr">
        <is>
          <t>Business Combination, Recognized Identifiable Assets Acquired and Liabilities Assumed, Noncurrent Liabilities</t>
        </is>
      </c>
      <c r="B28" s="6" t="n">
        <v>728601</v>
      </c>
    </row>
    <row r="29">
      <c r="A29" s="4" t="inlineStr">
        <is>
          <t>Business Combination, Recognized Identifiable Assets Acquired and Liabilities Assumed, Financial Liabilities</t>
        </is>
      </c>
      <c r="B29" s="6" t="n">
        <v>985333</v>
      </c>
    </row>
    <row r="30">
      <c r="A30" s="4" t="inlineStr">
        <is>
          <t>Total purchase consideration</t>
        </is>
      </c>
      <c r="B30" s="6" t="n">
        <v>1478000</v>
      </c>
    </row>
    <row r="31">
      <c r="A31" s="4" t="inlineStr">
        <is>
          <t>Remote Intelligence [Member]</t>
        </is>
      </c>
    </row>
    <row r="32">
      <c r="A32" s="3" t="inlineStr">
        <is>
          <t>Business Acquisition [Line Items]</t>
        </is>
      </c>
    </row>
    <row r="33">
      <c r="A33" s="4" t="inlineStr">
        <is>
          <t>Cash</t>
        </is>
      </c>
      <c r="B33" s="6" t="n">
        <v>358</v>
      </c>
    </row>
    <row r="34">
      <c r="A34" s="4" t="inlineStr">
        <is>
          <t>Accounts receivable</t>
        </is>
      </c>
      <c r="B34" s="6" t="n">
        <v>40060</v>
      </c>
    </row>
    <row r="35">
      <c r="A35" s="4" t="inlineStr">
        <is>
          <t>Property &amp; equipment</t>
        </is>
      </c>
      <c r="B35" s="6" t="n">
        <v>188346</v>
      </c>
    </row>
    <row r="36">
      <c r="A36" s="4" t="inlineStr">
        <is>
          <t>Goodwill</t>
        </is>
      </c>
      <c r="B36" s="6" t="n">
        <v>2809903</v>
      </c>
    </row>
    <row r="37">
      <c r="A37" s="4" t="inlineStr">
        <is>
          <t>Total assets</t>
        </is>
      </c>
      <c r="B37" s="6" t="n">
        <v>3038667</v>
      </c>
    </row>
    <row r="38">
      <c r="A38" s="4" t="inlineStr">
        <is>
          <t>Business Combination, Recognized Identifiable Assets Acquired and Liabilities Assumed, Financial Liabilities</t>
        </is>
      </c>
      <c r="B38" s="6" t="n">
        <v>985333</v>
      </c>
    </row>
    <row r="39">
      <c r="A39" s="4" t="inlineStr">
        <is>
          <t>Total purchase consideration</t>
        </is>
      </c>
      <c r="B39" s="6" t="n">
        <v>1478000</v>
      </c>
    </row>
    <row r="40">
      <c r="A40" s="4" t="inlineStr">
        <is>
          <t>Business Combination, Recognized Identifiable Assets Acquired and Liabilities Assumed, Current Liabilities</t>
        </is>
      </c>
      <c r="B40" s="6" t="n">
        <v>575334</v>
      </c>
    </row>
    <row r="41">
      <c r="A41" s="4" t="inlineStr">
        <is>
          <t>T J M Electronics West [Member]</t>
        </is>
      </c>
    </row>
    <row r="42">
      <c r="A42" s="3" t="inlineStr">
        <is>
          <t>Business Acquisition [Line Items]</t>
        </is>
      </c>
    </row>
    <row r="43">
      <c r="A43" s="4" t="inlineStr">
        <is>
          <t>Accounts receivable</t>
        </is>
      </c>
      <c r="B43" s="6" t="n">
        <v>3400</v>
      </c>
    </row>
    <row r="44">
      <c r="A44" s="4" t="inlineStr">
        <is>
          <t>Property &amp; equipment</t>
        </is>
      </c>
      <c r="B44" s="6" t="n">
        <v>91051</v>
      </c>
    </row>
    <row r="45">
      <c r="A45" s="4" t="inlineStr">
        <is>
          <t>Total assets</t>
        </is>
      </c>
      <c r="B45" s="6" t="n">
        <v>450000</v>
      </c>
    </row>
    <row r="46">
      <c r="A46" s="4" t="inlineStr">
        <is>
          <t>Total purchase consideration</t>
        </is>
      </c>
      <c r="B46" s="6" t="n">
        <v>450000</v>
      </c>
    </row>
    <row r="47">
      <c r="A47" s="4" t="inlineStr">
        <is>
          <t>Goodwill</t>
        </is>
      </c>
      <c r="B47" s="6" t="n">
        <v>355549</v>
      </c>
    </row>
    <row r="48">
      <c r="A48" s="4" t="inlineStr">
        <is>
          <t>Terra Data Unmanned [Member]</t>
        </is>
      </c>
    </row>
    <row r="49">
      <c r="A49" s="3" t="inlineStr">
        <is>
          <t>Business Acquisition [Line Items]</t>
        </is>
      </c>
    </row>
    <row r="50">
      <c r="A50" s="4" t="inlineStr">
        <is>
          <t>Cash</t>
        </is>
      </c>
      <c r="B50" s="6" t="n">
        <v>8691</v>
      </c>
    </row>
    <row r="51">
      <c r="A51" s="4" t="inlineStr">
        <is>
          <t>Total assets</t>
        </is>
      </c>
      <c r="B51" s="6" t="n">
        <v>1000740</v>
      </c>
    </row>
    <row r="52">
      <c r="A52" s="4" t="inlineStr">
        <is>
          <t>Cash</t>
        </is>
      </c>
      <c r="B52" s="6" t="n">
        <v>400000</v>
      </c>
    </row>
    <row r="53">
      <c r="A53" s="4" t="inlineStr">
        <is>
          <t>Common stock</t>
        </is>
      </c>
      <c r="B53" s="6" t="n">
        <v>200000</v>
      </c>
    </row>
    <row r="54">
      <c r="A54" s="4" t="inlineStr">
        <is>
          <t>Total purchase consideration</t>
        </is>
      </c>
      <c r="B54" s="6" t="n">
        <v>600000</v>
      </c>
    </row>
    <row r="55">
      <c r="A55" s="4" t="inlineStr">
        <is>
          <t>Business Combination, Recognized Identifiable Assets Acquired and Liabilities Assumed, Current Liabilities</t>
        </is>
      </c>
      <c r="B55" s="6" t="n">
        <v>740</v>
      </c>
    </row>
    <row r="56">
      <c r="A56" s="4" t="inlineStr">
        <is>
          <t>Goodwill</t>
        </is>
      </c>
      <c r="B56" s="5" t="n">
        <v>9920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7783340</v>
      </c>
      <c r="C4" s="5" t="n">
        <v>0</v>
      </c>
    </row>
    <row r="5">
      <c r="A5" s="4" t="inlineStr">
        <is>
          <t>COST OF GOODS SOLD</t>
        </is>
      </c>
      <c r="B5" s="6" t="n">
        <v>6685210</v>
      </c>
      <c r="C5" s="6" t="n">
        <v>0</v>
      </c>
    </row>
    <row r="6">
      <c r="A6" s="4" t="inlineStr">
        <is>
          <t>GROSS PROFIT</t>
        </is>
      </c>
      <c r="B6" s="6" t="n">
        <v>1098130</v>
      </c>
      <c r="C6" s="6" t="n">
        <v>0</v>
      </c>
    </row>
    <row r="7">
      <c r="A7" s="3" t="inlineStr">
        <is>
          <t>OPERATING EXPENSES:</t>
        </is>
      </c>
    </row>
    <row r="8">
      <c r="A8" s="4" t="inlineStr">
        <is>
          <t>Selling, general and administrative</t>
        </is>
      </c>
      <c r="B8" s="6" t="n">
        <v>3918967</v>
      </c>
      <c r="C8" s="6" t="n">
        <v>149259</v>
      </c>
    </row>
    <row r="9">
      <c r="A9" s="4" t="inlineStr">
        <is>
          <t>Salaries, wages and payroll taxes</t>
        </is>
      </c>
      <c r="B9" s="6" t="n">
        <v>2653683</v>
      </c>
      <c r="C9" s="6" t="n">
        <v>187</v>
      </c>
    </row>
    <row r="10">
      <c r="A10" s="4" t="inlineStr">
        <is>
          <t>Professional fees</t>
        </is>
      </c>
      <c r="B10" s="6" t="n">
        <v>2930245</v>
      </c>
      <c r="C10" s="6" t="n">
        <v>50415</v>
      </c>
    </row>
    <row r="11">
      <c r="A11" s="4" t="inlineStr">
        <is>
          <t>Depreciation and amortization</t>
        </is>
      </c>
      <c r="B11" s="6" t="n">
        <v>258306</v>
      </c>
      <c r="C11" s="6" t="n">
        <v>51028</v>
      </c>
    </row>
    <row r="12">
      <c r="A12" s="4" t="inlineStr">
        <is>
          <t>Debt transaction expenses</t>
        </is>
      </c>
      <c r="B12" s="6" t="n">
        <v>184950</v>
      </c>
      <c r="C12" s="6" t="n">
        <v>7850</v>
      </c>
    </row>
    <row r="13">
      <c r="A13" s="4" t="inlineStr">
        <is>
          <t>TOTAL OPERATING EXPENSES</t>
        </is>
      </c>
      <c r="B13" s="6" t="n">
        <v>9946150</v>
      </c>
      <c r="C13" s="6" t="n">
        <v>258739</v>
      </c>
    </row>
    <row r="14">
      <c r="A14" s="4" t="inlineStr">
        <is>
          <t>OPERATING LOSS</t>
        </is>
      </c>
      <c r="B14" s="6" t="n">
        <v>-8848020</v>
      </c>
      <c r="C14" s="6" t="n">
        <v>-258739</v>
      </c>
    </row>
    <row r="15">
      <c r="A15" s="3" t="inlineStr">
        <is>
          <t>OTHER INCOME (EXPENSE):</t>
        </is>
      </c>
    </row>
    <row r="16">
      <c r="A16" s="4" t="inlineStr">
        <is>
          <t>Interest expense</t>
        </is>
      </c>
      <c r="B16" s="6" t="n">
        <v>-130359</v>
      </c>
      <c r="C16" s="6" t="n">
        <v>-135064</v>
      </c>
    </row>
    <row r="17">
      <c r="A17" s="4" t="inlineStr">
        <is>
          <t>Gain (Loss) on change in fair market value of derivative liabilities</t>
        </is>
      </c>
      <c r="B17" s="6" t="n">
        <v>687124</v>
      </c>
      <c r="C17" s="6" t="n">
        <v>54623</v>
      </c>
    </row>
    <row r="18">
      <c r="A18" s="4" t="inlineStr">
        <is>
          <t>Gain on forgiveness of debt</t>
        </is>
      </c>
      <c r="B18" s="6" t="n">
        <v>3488860</v>
      </c>
      <c r="C18" s="6" t="n">
        <v>67227</v>
      </c>
    </row>
    <row r="19">
      <c r="A19" s="4" t="inlineStr">
        <is>
          <t>TOTAL OTHER INCOME (EXPENSE)</t>
        </is>
      </c>
      <c r="B19" s="6" t="n">
        <v>4021700</v>
      </c>
      <c r="C19" s="6" t="n">
        <v>-17103</v>
      </c>
    </row>
    <row r="20">
      <c r="A20" s="4" t="inlineStr">
        <is>
          <t>NET LOSS</t>
        </is>
      </c>
      <c r="B20" s="6" t="n">
        <v>-4826320</v>
      </c>
      <c r="C20" s="6" t="n">
        <v>-275842</v>
      </c>
    </row>
    <row r="21">
      <c r="A21" s="4" t="inlineStr">
        <is>
          <t>Net loss attributable to non-controlling interests in variable interest entity and subsidiary</t>
        </is>
      </c>
      <c r="B21" s="6" t="n">
        <v>133702</v>
      </c>
      <c r="C21" s="6" t="n">
        <v>0</v>
      </c>
    </row>
    <row r="22">
      <c r="A22" s="4" t="inlineStr">
        <is>
          <t>Net loss attributable to Company stockholders</t>
        </is>
      </c>
      <c r="B22" s="5" t="n">
        <v>-4692618</v>
      </c>
      <c r="C22" s="5" t="n">
        <v>-2758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forma results of operations (Details) - USD ($)</t>
        </is>
      </c>
      <c r="B1" s="2" t="inlineStr">
        <is>
          <t>12 Months Ended</t>
        </is>
      </c>
    </row>
    <row r="2">
      <c r="B2" s="2" t="inlineStr">
        <is>
          <t>Dec. 31, 2021</t>
        </is>
      </c>
      <c r="C2" s="2" t="inlineStr">
        <is>
          <t>Dec. 31, 2020</t>
        </is>
      </c>
    </row>
    <row r="3">
      <c r="A3" s="3" t="inlineStr">
        <is>
          <t>Business Combination and Asset Acquisition [Abstract]</t>
        </is>
      </c>
    </row>
    <row r="4">
      <c r="A4" s="4" t="inlineStr">
        <is>
          <t>Pro forma revenues</t>
        </is>
      </c>
      <c r="B4" s="5" t="n">
        <v>23329213</v>
      </c>
      <c r="C4" s="5" t="n">
        <v>45344847</v>
      </c>
    </row>
    <row r="5">
      <c r="A5" s="4" t="inlineStr">
        <is>
          <t>Pro forma operating income (loss)</t>
        </is>
      </c>
      <c r="B5" s="6" t="n">
        <v>11477923</v>
      </c>
      <c r="C5" s="6" t="n">
        <v>-16627266</v>
      </c>
    </row>
    <row r="6">
      <c r="A6" s="4" t="inlineStr">
        <is>
          <t>Pro forma net income (loss)</t>
        </is>
      </c>
      <c r="B6" s="5" t="n">
        <v>11264238</v>
      </c>
      <c r="C6" s="5" t="n">
        <v>-113088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Details Narrative) - USD ($)</t>
        </is>
      </c>
      <c r="B1" s="2" t="inlineStr">
        <is>
          <t>Oct. 02, 2021</t>
        </is>
      </c>
      <c r="C1" s="2" t="inlineStr">
        <is>
          <t>Sep. 08, 2021</t>
        </is>
      </c>
      <c r="D1" s="2" t="inlineStr">
        <is>
          <t>Aug. 30, 2021</t>
        </is>
      </c>
      <c r="E1" s="2" t="inlineStr">
        <is>
          <t>Oct. 25, 2021</t>
        </is>
      </c>
      <c r="F1" s="2" t="inlineStr">
        <is>
          <t>Oct. 22, 2021</t>
        </is>
      </c>
      <c r="G1" s="2" t="inlineStr">
        <is>
          <t>Sep. 30, 2021</t>
        </is>
      </c>
    </row>
    <row r="2">
      <c r="A2" s="3" t="inlineStr">
        <is>
          <t>Business Acquisition, Equity Interests Issued or Issuable [Line Items]</t>
        </is>
      </c>
    </row>
    <row r="3">
      <c r="A3" s="4" t="inlineStr">
        <is>
          <t>Stock Issued During Period, Shares, Acquisitions</t>
        </is>
      </c>
      <c r="E3" s="6" t="n">
        <v>634778</v>
      </c>
      <c r="F3" s="6" t="n">
        <v>1596594</v>
      </c>
      <c r="G3" s="6" t="n">
        <v>3194081</v>
      </c>
    </row>
    <row r="4">
      <c r="A4" s="4" t="inlineStr">
        <is>
          <t>T J M Electronics West [Member]</t>
        </is>
      </c>
    </row>
    <row r="5">
      <c r="A5" s="3" t="inlineStr">
        <is>
          <t>Business Acquisition, Equity Interests Issued or Issuable [Line Items]</t>
        </is>
      </c>
    </row>
    <row r="6">
      <c r="A6" s="4" t="inlineStr">
        <is>
          <t>Payments to Acquire Equity Method Investments</t>
        </is>
      </c>
      <c r="C6" s="5" t="n">
        <v>450000</v>
      </c>
    </row>
    <row r="7">
      <c r="A7" s="4" t="inlineStr">
        <is>
          <t>Membership Interest Purchase Agreements [Member] | Remote Intelligence [Member]</t>
        </is>
      </c>
    </row>
    <row r="8">
      <c r="A8" s="3" t="inlineStr">
        <is>
          <t>Business Acquisition, Equity Interests Issued or Issuable [Line Items]</t>
        </is>
      </c>
    </row>
    <row r="9">
      <c r="A9" s="4" t="inlineStr">
        <is>
          <t>Stock Issued During Period, Shares, Other</t>
        </is>
      </c>
      <c r="D9" s="6" t="n">
        <v>15000000</v>
      </c>
    </row>
    <row r="10">
      <c r="A10" s="4" t="inlineStr">
        <is>
          <t>Equity Method Investment, Ownership Percentage</t>
        </is>
      </c>
      <c r="D10" s="4" t="inlineStr">
        <is>
          <t>60.00%</t>
        </is>
      </c>
    </row>
    <row r="11">
      <c r="A11" s="4" t="inlineStr">
        <is>
          <t>Payments to Acquire Equity Method Investments</t>
        </is>
      </c>
      <c r="D11" s="5" t="n">
        <v>1000000</v>
      </c>
    </row>
    <row r="12">
      <c r="A12" s="4" t="inlineStr">
        <is>
          <t>Membership Interest Purchase Agreements [Member] | Terra Data Unmanned [Member]</t>
        </is>
      </c>
    </row>
    <row r="13">
      <c r="A13" s="3" t="inlineStr">
        <is>
          <t>Business Acquisition, Equity Interests Issued or Issuable [Line Items]</t>
        </is>
      </c>
    </row>
    <row r="14">
      <c r="A14" s="4" t="inlineStr">
        <is>
          <t>Equity Method Investment, Ownership Percentage</t>
        </is>
      </c>
      <c r="B14" s="4" t="inlineStr">
        <is>
          <t>60.00%</t>
        </is>
      </c>
    </row>
    <row r="15">
      <c r="A15" s="4" t="inlineStr">
        <is>
          <t>Payments to Acquire Equity Method Investments</t>
        </is>
      </c>
      <c r="B15" s="5" t="n">
        <v>400000</v>
      </c>
    </row>
    <row r="16">
      <c r="A16" s="4" t="inlineStr">
        <is>
          <t>Stock Issued During Period, Shares, Acquisitions</t>
        </is>
      </c>
      <c r="B16" s="6" t="n">
        <v>37253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Details - Timing of revenue recognition) - USD ($)</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5" t="n">
        <v>7783340</v>
      </c>
      <c r="C4" s="5" t="n">
        <v>0</v>
      </c>
    </row>
    <row r="5">
      <c r="A5" s="4" t="inlineStr">
        <is>
          <t>Transferred at Point in Time [Member]</t>
        </is>
      </c>
    </row>
    <row r="6">
      <c r="A6" s="3" t="inlineStr">
        <is>
          <t>Disaggregation of Revenue [Line Items]</t>
        </is>
      </c>
    </row>
    <row r="7">
      <c r="A7" s="4" t="inlineStr">
        <is>
          <t>Total revenue</t>
        </is>
      </c>
      <c r="B7" s="6" t="n">
        <v>7783340</v>
      </c>
      <c r="C7" s="6" t="n">
        <v>0</v>
      </c>
    </row>
    <row r="8">
      <c r="A8" s="4" t="inlineStr">
        <is>
          <t>Transferred over Time [Member]</t>
        </is>
      </c>
    </row>
    <row r="9">
      <c r="A9" s="3" t="inlineStr">
        <is>
          <t>Disaggregation of Revenue [Line Items]</t>
        </is>
      </c>
    </row>
    <row r="10">
      <c r="A10" s="4" t="inlineStr">
        <is>
          <t>Total revenue</t>
        </is>
      </c>
      <c r="B10" s="5" t="n">
        <v>0</v>
      </c>
      <c r="C10"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VENUE (Details - Revenue by source) - USD ($)</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5" t="n">
        <v>7783340</v>
      </c>
      <c r="C4" s="5" t="n">
        <v>0</v>
      </c>
    </row>
    <row r="5">
      <c r="A5" s="4" t="inlineStr">
        <is>
          <t>Product [Member]</t>
        </is>
      </c>
    </row>
    <row r="6">
      <c r="A6" s="3" t="inlineStr">
        <is>
          <t>Disaggregation of Revenue [Line Items]</t>
        </is>
      </c>
    </row>
    <row r="7">
      <c r="A7" s="4" t="inlineStr">
        <is>
          <t>Total revenue</t>
        </is>
      </c>
      <c r="B7" s="6" t="n">
        <v>1533378</v>
      </c>
      <c r="C7" s="6" t="n">
        <v>0</v>
      </c>
    </row>
    <row r="8">
      <c r="A8" s="4" t="inlineStr">
        <is>
          <t>Service [Member]</t>
        </is>
      </c>
    </row>
    <row r="9">
      <c r="A9" s="3" t="inlineStr">
        <is>
          <t>Disaggregation of Revenue [Line Items]</t>
        </is>
      </c>
    </row>
    <row r="10">
      <c r="A10" s="4" t="inlineStr">
        <is>
          <t>Total revenue</t>
        </is>
      </c>
      <c r="B10" s="5" t="n">
        <v>6249962</v>
      </c>
      <c r="C10"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Details - Revenue by geographic destination) - USD ($)</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5" t="n">
        <v>7783340</v>
      </c>
      <c r="C4" s="5" t="n">
        <v>0</v>
      </c>
    </row>
    <row r="5">
      <c r="A5" s="4" t="inlineStr">
        <is>
          <t>North America [Member]</t>
        </is>
      </c>
    </row>
    <row r="6">
      <c r="A6" s="3" t="inlineStr">
        <is>
          <t>Disaggregation of Revenue [Line Items]</t>
        </is>
      </c>
    </row>
    <row r="7">
      <c r="A7" s="4" t="inlineStr">
        <is>
          <t>Total revenue</t>
        </is>
      </c>
      <c r="B7" s="6" t="n">
        <v>535407</v>
      </c>
      <c r="C7" s="6" t="n">
        <v>0</v>
      </c>
    </row>
    <row r="8">
      <c r="A8" s="4" t="inlineStr">
        <is>
          <t>International [Member]</t>
        </is>
      </c>
    </row>
    <row r="9">
      <c r="A9" s="3" t="inlineStr">
        <is>
          <t>Disaggregation of Revenue [Line Items]</t>
        </is>
      </c>
    </row>
    <row r="10">
      <c r="A10" s="4" t="inlineStr">
        <is>
          <t>Total revenue</t>
        </is>
      </c>
      <c r="B10" s="5" t="n">
        <v>7247933</v>
      </c>
      <c r="C10"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tails - Contract liabilities)</t>
        </is>
      </c>
      <c r="B1" s="2" t="inlineStr">
        <is>
          <t>12 Months Ended</t>
        </is>
      </c>
    </row>
    <row r="2">
      <c r="B2" s="2" t="inlineStr">
        <is>
          <t>Dec. 31, 2021USD ($)</t>
        </is>
      </c>
    </row>
    <row r="3">
      <c r="A3" s="3" t="inlineStr">
        <is>
          <t>Revenue from Contract with Customer [Abstract]</t>
        </is>
      </c>
    </row>
    <row r="4">
      <c r="A4" s="4" t="inlineStr">
        <is>
          <t>Beginning balance</t>
        </is>
      </c>
      <c r="B4" s="5" t="n">
        <v>0</v>
      </c>
    </row>
    <row r="5">
      <c r="A5" s="4" t="inlineStr">
        <is>
          <t>Contract with Customer, Liability, Increase (Decrease) for Contract Acquired in Business Combination</t>
        </is>
      </c>
      <c r="B5" s="6" t="n">
        <v>4139193</v>
      </c>
    </row>
    <row r="6">
      <c r="A6" s="4" t="inlineStr">
        <is>
          <t>Contract with Customer, Liability, Revenue Recognized</t>
        </is>
      </c>
      <c r="B6" s="6" t="n">
        <v>0</v>
      </c>
    </row>
    <row r="7">
      <c r="A7" s="4" t="inlineStr">
        <is>
          <t>Ending Balance</t>
        </is>
      </c>
      <c r="B7" s="5" t="n">
        <v>321656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 width="14" customWidth="1" min="6" max="6"/>
  </cols>
  <sheetData>
    <row r="1">
      <c r="A1" s="1" t="inlineStr">
        <is>
          <t>CONVERTIBLE DEBT SECURITIES (Details) - USD ($)</t>
        </is>
      </c>
      <c r="B1" s="2" t="inlineStr">
        <is>
          <t>12 Months Ended</t>
        </is>
      </c>
    </row>
    <row r="2">
      <c r="B2" s="2" t="inlineStr">
        <is>
          <t>Dec. 31, 2021</t>
        </is>
      </c>
      <c r="C2" s="2" t="inlineStr">
        <is>
          <t>Dec. 31, 2020</t>
        </is>
      </c>
      <c r="D2" s="2" t="inlineStr">
        <is>
          <t>Jul. 14, 2021</t>
        </is>
      </c>
      <c r="E2" s="2" t="inlineStr">
        <is>
          <t>Jun. 03, 2021</t>
        </is>
      </c>
      <c r="F2" s="2" t="inlineStr">
        <is>
          <t>Apr. 26, 2021</t>
        </is>
      </c>
    </row>
    <row r="3">
      <c r="A3" s="3" t="inlineStr">
        <is>
          <t>Offsetting Assets [Line Items]</t>
        </is>
      </c>
    </row>
    <row r="4">
      <c r="A4" s="4" t="inlineStr">
        <is>
          <t>Face amount</t>
        </is>
      </c>
      <c r="B4" s="5" t="n">
        <v>378263</v>
      </c>
      <c r="D4" s="5" t="n">
        <v>2000000</v>
      </c>
      <c r="E4" s="5" t="n">
        <v>100000</v>
      </c>
      <c r="F4" s="5" t="n">
        <v>825000</v>
      </c>
    </row>
    <row r="5">
      <c r="A5" s="4" t="inlineStr">
        <is>
          <t>Amortization of discount</t>
        </is>
      </c>
      <c r="B5" s="6" t="n">
        <v>515975</v>
      </c>
      <c r="C5" s="5" t="n">
        <v>51739</v>
      </c>
    </row>
    <row r="6">
      <c r="A6" s="4" t="inlineStr">
        <is>
          <t>Initial loss</t>
        </is>
      </c>
      <c r="B6" s="6" t="n">
        <v>20941</v>
      </c>
      <c r="C6" s="6" t="n">
        <v>20941</v>
      </c>
    </row>
    <row r="7">
      <c r="A7" s="4" t="inlineStr">
        <is>
          <t>Change in Fair Market Value</t>
        </is>
      </c>
      <c r="B7" s="6" t="n">
        <v>687124</v>
      </c>
      <c r="C7" s="6" t="n">
        <v>54623</v>
      </c>
    </row>
    <row r="8">
      <c r="A8" s="4" t="inlineStr">
        <is>
          <t>Derivative balance</t>
        </is>
      </c>
      <c r="B8" s="6" t="n">
        <v>533753</v>
      </c>
      <c r="C8" s="6" t="n">
        <v>1220880</v>
      </c>
    </row>
    <row r="9">
      <c r="A9" s="4" t="inlineStr">
        <is>
          <t>Change in Fair Market Value</t>
        </is>
      </c>
      <c r="B9" s="6" t="n">
        <v>-687124</v>
      </c>
      <c r="C9" s="5" t="n">
        <v>-54623</v>
      </c>
    </row>
    <row r="10">
      <c r="A10" s="4" t="inlineStr">
        <is>
          <t>Transaction expense</t>
        </is>
      </c>
      <c r="B10" s="6" t="n">
        <v>0</v>
      </c>
    </row>
    <row r="11">
      <c r="A11" s="4" t="inlineStr">
        <is>
          <t>Convertible Debt 1 [Member]</t>
        </is>
      </c>
    </row>
    <row r="12">
      <c r="A12" s="3" t="inlineStr">
        <is>
          <t>Offsetting Assets [Line Items]</t>
        </is>
      </c>
    </row>
    <row r="13">
      <c r="A13" s="4" t="inlineStr">
        <is>
          <t>Face amount</t>
        </is>
      </c>
      <c r="B13" s="6" t="n">
        <v>90228</v>
      </c>
    </row>
    <row r="14">
      <c r="A14" s="4" t="inlineStr">
        <is>
          <t>Amortization of discount</t>
        </is>
      </c>
      <c r="B14" s="6" t="n">
        <v>0</v>
      </c>
    </row>
    <row r="15">
      <c r="A15" s="4" t="inlineStr">
        <is>
          <t>Initial loss</t>
        </is>
      </c>
      <c r="B15" s="6" t="n">
        <v>58959</v>
      </c>
    </row>
    <row r="16">
      <c r="A16" s="4" t="inlineStr">
        <is>
          <t>Change in Fair Market Value</t>
        </is>
      </c>
      <c r="B16" s="6" t="n">
        <v>19840</v>
      </c>
    </row>
    <row r="17">
      <c r="A17" s="4" t="inlineStr">
        <is>
          <t>Derivative balance</t>
        </is>
      </c>
      <c r="B17" s="6" t="n">
        <v>128370</v>
      </c>
    </row>
    <row r="18">
      <c r="A18" s="4" t="inlineStr">
        <is>
          <t>Change in Fair Market Value</t>
        </is>
      </c>
      <c r="B18" s="6" t="n">
        <v>-19840</v>
      </c>
    </row>
    <row r="19">
      <c r="A19" s="4" t="inlineStr">
        <is>
          <t>Convertible Debt 2 [Member]</t>
        </is>
      </c>
    </row>
    <row r="20">
      <c r="A20" s="3" t="inlineStr">
        <is>
          <t>Offsetting Assets [Line Items]</t>
        </is>
      </c>
    </row>
    <row r="21">
      <c r="A21" s="4" t="inlineStr">
        <is>
          <t>Face amount</t>
        </is>
      </c>
      <c r="B21" s="6" t="n">
        <v>162150</v>
      </c>
    </row>
    <row r="22">
      <c r="A22" s="4" t="inlineStr">
        <is>
          <t>Amortization of discount</t>
        </is>
      </c>
      <c r="B22" s="6" t="n">
        <v>0</v>
      </c>
    </row>
    <row r="23">
      <c r="A23" s="4" t="inlineStr">
        <is>
          <t>Initial loss</t>
        </is>
      </c>
      <c r="B23" s="6" t="n">
        <v>74429</v>
      </c>
    </row>
    <row r="24">
      <c r="A24" s="4" t="inlineStr">
        <is>
          <t>Change in Fair Market Value</t>
        </is>
      </c>
      <c r="B24" s="6" t="n">
        <v>35654</v>
      </c>
    </row>
    <row r="25">
      <c r="A25" s="4" t="inlineStr">
        <is>
          <t>Derivative balance</t>
        </is>
      </c>
      <c r="B25" s="6" t="n">
        <v>230692</v>
      </c>
    </row>
    <row r="26">
      <c r="A26" s="4" t="inlineStr">
        <is>
          <t>Change in Fair Market Value</t>
        </is>
      </c>
      <c r="B26" s="6" t="n">
        <v>-35654</v>
      </c>
    </row>
    <row r="27">
      <c r="A27" s="4" t="inlineStr">
        <is>
          <t>Convertible Debt 3 [Member]</t>
        </is>
      </c>
    </row>
    <row r="28">
      <c r="A28" s="3" t="inlineStr">
        <is>
          <t>Offsetting Assets [Line Items]</t>
        </is>
      </c>
    </row>
    <row r="29">
      <c r="A29" s="4" t="inlineStr">
        <is>
          <t>Face amount</t>
        </is>
      </c>
      <c r="B29" s="6" t="n">
        <v>72488</v>
      </c>
    </row>
    <row r="30">
      <c r="A30" s="4" t="inlineStr">
        <is>
          <t>Amortization of discount</t>
        </is>
      </c>
      <c r="B30" s="6" t="n">
        <v>0</v>
      </c>
    </row>
    <row r="31">
      <c r="A31" s="4" t="inlineStr">
        <is>
          <t>Initial loss</t>
        </is>
      </c>
      <c r="B31" s="6" t="n">
        <v>11381</v>
      </c>
    </row>
    <row r="32">
      <c r="A32" s="4" t="inlineStr">
        <is>
          <t>Change in Fair Market Value</t>
        </is>
      </c>
      <c r="B32" s="6" t="n">
        <v>15938</v>
      </c>
    </row>
    <row r="33">
      <c r="A33" s="4" t="inlineStr">
        <is>
          <t>Derivative balance</t>
        </is>
      </c>
      <c r="B33" s="6" t="n">
        <v>103130</v>
      </c>
    </row>
    <row r="34">
      <c r="A34" s="4" t="inlineStr">
        <is>
          <t>Change in Fair Market Value</t>
        </is>
      </c>
      <c r="B34" s="6" t="n">
        <v>-15938</v>
      </c>
    </row>
    <row r="35">
      <c r="A35" s="4" t="inlineStr">
        <is>
          <t>Convertible Debt 4 [Member]</t>
        </is>
      </c>
    </row>
    <row r="36">
      <c r="A36" s="3" t="inlineStr">
        <is>
          <t>Offsetting Assets [Line Items]</t>
        </is>
      </c>
    </row>
    <row r="37">
      <c r="A37" s="4" t="inlineStr">
        <is>
          <t>Face amount</t>
        </is>
      </c>
      <c r="B37" s="6" t="n">
        <v>53397</v>
      </c>
    </row>
    <row r="38">
      <c r="A38" s="4" t="inlineStr">
        <is>
          <t>Amortization of discount</t>
        </is>
      </c>
      <c r="B38" s="6" t="n">
        <v>0</v>
      </c>
    </row>
    <row r="39">
      <c r="A39" s="4" t="inlineStr">
        <is>
          <t>Initial loss</t>
        </is>
      </c>
      <c r="B39" s="6" t="n">
        <v>7850</v>
      </c>
    </row>
    <row r="40">
      <c r="A40" s="4" t="inlineStr">
        <is>
          <t>Change in Fair Market Value</t>
        </is>
      </c>
      <c r="B40" s="6" t="n">
        <v>16767</v>
      </c>
    </row>
    <row r="41">
      <c r="A41" s="4" t="inlineStr">
        <is>
          <t>Derivative balance</t>
        </is>
      </c>
      <c r="B41" s="6" t="n">
        <v>71561</v>
      </c>
    </row>
    <row r="42">
      <c r="A42" s="4" t="inlineStr">
        <is>
          <t>Change in Fair Market Value</t>
        </is>
      </c>
      <c r="B42" s="6" t="n">
        <v>-16767</v>
      </c>
    </row>
    <row r="43">
      <c r="A43" s="4" t="inlineStr">
        <is>
          <t>Derivative Liabilities [Member]</t>
        </is>
      </c>
    </row>
    <row r="44">
      <c r="A44" s="3" t="inlineStr">
        <is>
          <t>Offsetting Assets [Line Items]</t>
        </is>
      </c>
    </row>
    <row r="45">
      <c r="A45" s="4" t="inlineStr">
        <is>
          <t>Face amount</t>
        </is>
      </c>
      <c r="B45" s="5" t="n">
        <v>3782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Y46"/>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6" customWidth="1" min="21" max="21"/>
    <col width="15" customWidth="1" min="22" max="22"/>
    <col width="14" customWidth="1" min="23" max="23"/>
    <col width="13" customWidth="1" min="24" max="24"/>
    <col width="14" customWidth="1" min="25" max="25"/>
  </cols>
  <sheetData>
    <row r="1">
      <c r="A1" s="1" t="inlineStr">
        <is>
          <t>CONVERTIBLE DEBT SECURITIES (Details Narrative) - USD ($)</t>
        </is>
      </c>
      <c r="B1" s="2" t="inlineStr">
        <is>
          <t>Jul. 19, 2021</t>
        </is>
      </c>
      <c r="C1" s="2" t="inlineStr">
        <is>
          <t>Jul. 14, 2021</t>
        </is>
      </c>
      <c r="D1" s="2" t="inlineStr">
        <is>
          <t>Jul. 14, 2021</t>
        </is>
      </c>
      <c r="E1" s="2" t="inlineStr">
        <is>
          <t>Jul. 12, 2021</t>
        </is>
      </c>
      <c r="F1" s="2" t="inlineStr">
        <is>
          <t>Jul. 12, 2021</t>
        </is>
      </c>
      <c r="G1" s="2" t="inlineStr">
        <is>
          <t>Jun. 04, 2021</t>
        </is>
      </c>
      <c r="H1" s="2" t="inlineStr">
        <is>
          <t>Jun. 03, 2021</t>
        </is>
      </c>
      <c r="I1" s="2" t="inlineStr">
        <is>
          <t>Apr. 30, 2021</t>
        </is>
      </c>
      <c r="J1" s="2" t="inlineStr">
        <is>
          <t>Apr. 16, 2021</t>
        </is>
      </c>
      <c r="K1" s="2" t="inlineStr">
        <is>
          <t>Apr. 05, 2021</t>
        </is>
      </c>
      <c r="L1" s="2" t="inlineStr">
        <is>
          <t>Feb. 18, 2021</t>
        </is>
      </c>
      <c r="M1" s="2" t="inlineStr">
        <is>
          <t>Feb. 11, 2021</t>
        </is>
      </c>
      <c r="N1" s="2" t="inlineStr">
        <is>
          <t>Feb. 03, 2021</t>
        </is>
      </c>
      <c r="O1" s="2" t="inlineStr">
        <is>
          <t>Feb. 02, 2021</t>
        </is>
      </c>
      <c r="P1" s="2" t="inlineStr">
        <is>
          <t>Jan. 25, 2021</t>
        </is>
      </c>
      <c r="Q1" s="2" t="inlineStr">
        <is>
          <t>Jan. 14, 2021</t>
        </is>
      </c>
      <c r="R1" s="2" t="inlineStr">
        <is>
          <t>Jan. 04, 2021</t>
        </is>
      </c>
      <c r="S1" s="2" t="inlineStr">
        <is>
          <t>Oct. 07, 2020</t>
        </is>
      </c>
      <c r="T1" s="2" t="inlineStr">
        <is>
          <t>Nov. 17, 2021</t>
        </is>
      </c>
      <c r="U1" s="2" t="inlineStr">
        <is>
          <t>Apr. 26, 2021</t>
        </is>
      </c>
      <c r="V1" s="2" t="inlineStr">
        <is>
          <t>Dec. 31, 2021</t>
        </is>
      </c>
      <c r="W1" s="2" t="inlineStr">
        <is>
          <t>Oct. 07, 2021</t>
        </is>
      </c>
      <c r="X1" s="2" t="inlineStr">
        <is>
          <t>May 19, 2021</t>
        </is>
      </c>
      <c r="Y1" s="2" t="inlineStr">
        <is>
          <t>Dec. 31, 2020</t>
        </is>
      </c>
    </row>
    <row r="2">
      <c r="A2" s="3" t="inlineStr">
        <is>
          <t>Debt Instrument [Line Items]</t>
        </is>
      </c>
    </row>
    <row r="3">
      <c r="A3" s="4" t="inlineStr">
        <is>
          <t>Debt face amount</t>
        </is>
      </c>
      <c r="C3" s="5" t="n">
        <v>2000000</v>
      </c>
      <c r="D3" s="5" t="n">
        <v>2000000</v>
      </c>
      <c r="H3" s="5" t="n">
        <v>100000</v>
      </c>
      <c r="U3" s="5" t="n">
        <v>825000</v>
      </c>
      <c r="V3" s="5" t="n">
        <v>378263</v>
      </c>
    </row>
    <row r="4">
      <c r="A4" s="4" t="inlineStr">
        <is>
          <t>Proceeds from convertible debt</t>
        </is>
      </c>
      <c r="V4" s="5" t="n">
        <v>1589257888</v>
      </c>
    </row>
    <row r="5">
      <c r="A5" s="4" t="inlineStr">
        <is>
          <t>Debt Conversion, Converted Instrument, Amount</t>
        </is>
      </c>
      <c r="B5" s="5" t="n">
        <v>10497</v>
      </c>
      <c r="C5" s="5" t="n">
        <v>93864</v>
      </c>
      <c r="F5" s="5" t="n">
        <v>42350</v>
      </c>
      <c r="G5" s="5" t="n">
        <v>76656</v>
      </c>
      <c r="I5" s="5" t="n">
        <v>825000</v>
      </c>
      <c r="J5" s="5" t="n">
        <v>47850</v>
      </c>
      <c r="L5" s="5" t="n">
        <v>75436</v>
      </c>
      <c r="M5" s="5" t="n">
        <v>56000</v>
      </c>
      <c r="O5" s="5" t="n">
        <v>8116</v>
      </c>
      <c r="P5" s="5" t="n">
        <v>42000</v>
      </c>
      <c r="Q5" s="5" t="n">
        <v>28000</v>
      </c>
      <c r="T5" s="5" t="n">
        <v>825000</v>
      </c>
    </row>
    <row r="6">
      <c r="A6" s="4" t="inlineStr">
        <is>
          <t>Debt Conversion, Converted Instrument, Shares Issued</t>
        </is>
      </c>
      <c r="B6" s="6" t="n">
        <v>2898382</v>
      </c>
      <c r="C6" s="6" t="n">
        <v>45037115</v>
      </c>
      <c r="F6" s="6" t="n">
        <v>1784146</v>
      </c>
      <c r="G6" s="6" t="n">
        <v>12500000</v>
      </c>
      <c r="I6" s="6" t="n">
        <v>60000000</v>
      </c>
      <c r="J6" s="6" t="n">
        <v>8065040</v>
      </c>
      <c r="L6" s="6" t="n">
        <v>220000000</v>
      </c>
      <c r="M6" s="6" t="n">
        <v>100000000</v>
      </c>
      <c r="O6" s="6" t="n">
        <v>30999995</v>
      </c>
      <c r="P6" s="6" t="n">
        <v>150000000</v>
      </c>
      <c r="Q6" s="6" t="n">
        <v>100000000</v>
      </c>
      <c r="T6" s="6" t="n">
        <v>177375000</v>
      </c>
      <c r="V6" s="6" t="n">
        <v>177375000</v>
      </c>
    </row>
    <row r="7">
      <c r="A7" s="4" t="inlineStr">
        <is>
          <t>Debt Instrument, Maturity Date</t>
        </is>
      </c>
      <c r="D7" s="4" t="inlineStr">
        <is>
          <t>Jul. 14,
		2022</t>
        </is>
      </c>
      <c r="U7" s="4" t="inlineStr">
        <is>
          <t>Jan. 26,
		2022</t>
        </is>
      </c>
    </row>
    <row r="8">
      <c r="A8" s="4" t="inlineStr">
        <is>
          <t>Debt Instrument, Interest Rate During Period</t>
        </is>
      </c>
      <c r="D8" s="4" t="inlineStr">
        <is>
          <t>6.00%</t>
        </is>
      </c>
      <c r="U8" s="4" t="inlineStr">
        <is>
          <t>10.00%</t>
        </is>
      </c>
    </row>
    <row r="9">
      <c r="A9" s="4" t="inlineStr">
        <is>
          <t>Share Price</t>
        </is>
      </c>
      <c r="U9" s="12" t="n">
        <v>0.015</v>
      </c>
    </row>
    <row r="10">
      <c r="A10" s="4" t="inlineStr">
        <is>
          <t>Debt Instrument, Convertible, Conversion Price</t>
        </is>
      </c>
      <c r="U10" s="12" t="n">
        <v>0.005</v>
      </c>
    </row>
    <row r="11">
      <c r="A11" s="4" t="inlineStr">
        <is>
          <t>Convertible Debt</t>
        </is>
      </c>
      <c r="X11" s="5" t="n">
        <v>173000</v>
      </c>
    </row>
    <row r="12">
      <c r="A12" s="4" t="inlineStr">
        <is>
          <t>Sale of Stock, Number of Shares Issued in Transaction</t>
        </is>
      </c>
      <c r="H12" s="6" t="n">
        <v>2500000</v>
      </c>
    </row>
    <row r="13">
      <c r="A13" s="4" t="inlineStr">
        <is>
          <t>Convertible debt outstanding</t>
        </is>
      </c>
      <c r="V13" s="5" t="n">
        <v>378263</v>
      </c>
      <c r="Y13" s="5" t="n">
        <v>931158</v>
      </c>
    </row>
    <row r="14">
      <c r="A14" s="4" t="inlineStr">
        <is>
          <t>Unamortized debt discount</t>
        </is>
      </c>
      <c r="V14" s="6" t="n">
        <v>0</v>
      </c>
      <c r="Y14" s="6" t="n">
        <v>35525</v>
      </c>
    </row>
    <row r="15">
      <c r="A15" s="4" t="inlineStr">
        <is>
          <t>Derivative liability</t>
        </is>
      </c>
      <c r="V15" s="5" t="n">
        <v>533753</v>
      </c>
      <c r="Y15" s="5" t="n">
        <v>1220880</v>
      </c>
    </row>
    <row r="16">
      <c r="A16" s="4" t="inlineStr">
        <is>
          <t>Geneva Roth 2 [Member]</t>
        </is>
      </c>
    </row>
    <row r="17">
      <c r="A17" s="3" t="inlineStr">
        <is>
          <t>Debt Instrument [Line Items]</t>
        </is>
      </c>
    </row>
    <row r="18">
      <c r="A18" s="4" t="inlineStr">
        <is>
          <t>Debt face amount</t>
        </is>
      </c>
      <c r="S18" s="5" t="n">
        <v>47850</v>
      </c>
    </row>
    <row r="19">
      <c r="A19" s="4" t="inlineStr">
        <is>
          <t>Debt issuance costs</t>
        </is>
      </c>
      <c r="S19" s="6" t="n">
        <v>3500</v>
      </c>
      <c r="W19" s="5" t="n">
        <v>3500</v>
      </c>
    </row>
    <row r="20">
      <c r="A20" s="4" t="inlineStr">
        <is>
          <t>Debt stated interest rate</t>
        </is>
      </c>
      <c r="W20" s="4" t="inlineStr">
        <is>
          <t>9.00%</t>
        </is>
      </c>
    </row>
    <row r="21">
      <c r="A21" s="4" t="inlineStr">
        <is>
          <t>Proceeds from convertible debt</t>
        </is>
      </c>
      <c r="K21" s="5" t="n">
        <v>50000</v>
      </c>
      <c r="S21" s="5" t="n">
        <v>40000</v>
      </c>
    </row>
    <row r="22">
      <c r="A22" s="4" t="inlineStr">
        <is>
          <t>Debt Conversion, Converted Instrument, Amount</t>
        </is>
      </c>
      <c r="J22" s="5" t="n">
        <v>47850</v>
      </c>
    </row>
    <row r="23">
      <c r="A23" s="4" t="inlineStr">
        <is>
          <t>Debt Conversion, Converted Instrument, Shares Issued</t>
        </is>
      </c>
      <c r="J23" s="6" t="n">
        <v>8065040</v>
      </c>
    </row>
    <row r="24">
      <c r="A24" s="4" t="inlineStr">
        <is>
          <t>Geneva Roth 3 [Member]</t>
        </is>
      </c>
    </row>
    <row r="25">
      <c r="A25" s="3" t="inlineStr">
        <is>
          <t>Debt Instrument [Line Items]</t>
        </is>
      </c>
    </row>
    <row r="26">
      <c r="A26" s="4" t="inlineStr">
        <is>
          <t>Debt face amount</t>
        </is>
      </c>
      <c r="R26" s="5" t="n">
        <v>42350</v>
      </c>
    </row>
    <row r="27">
      <c r="A27" s="4" t="inlineStr">
        <is>
          <t>Debt stated interest rate</t>
        </is>
      </c>
      <c r="R27" s="4" t="inlineStr">
        <is>
          <t>8.00%</t>
        </is>
      </c>
    </row>
    <row r="28">
      <c r="A28" s="4" t="inlineStr">
        <is>
          <t>Proceeds from convertible debt</t>
        </is>
      </c>
      <c r="R28" s="5" t="n">
        <v>35000</v>
      </c>
    </row>
    <row r="29">
      <c r="A29" s="4" t="inlineStr">
        <is>
          <t>Debt Conversion, Converted Instrument, Amount</t>
        </is>
      </c>
      <c r="E29" s="5" t="n">
        <v>42350</v>
      </c>
    </row>
    <row r="30">
      <c r="A30" s="4" t="inlineStr">
        <is>
          <t>Debt Conversion, Converted Instrument, Shares Issued</t>
        </is>
      </c>
      <c r="E30" s="6" t="n">
        <v>1784146</v>
      </c>
    </row>
    <row r="31">
      <c r="A31" s="4" t="inlineStr">
        <is>
          <t>Geneva Roth 4 [Member]</t>
        </is>
      </c>
    </row>
    <row r="32">
      <c r="A32" s="3" t="inlineStr">
        <is>
          <t>Debt Instrument [Line Items]</t>
        </is>
      </c>
    </row>
    <row r="33">
      <c r="A33" s="4" t="inlineStr">
        <is>
          <t>Debt face amount</t>
        </is>
      </c>
      <c r="N33" s="5" t="n">
        <v>94200</v>
      </c>
    </row>
    <row r="34">
      <c r="A34" s="4" t="inlineStr">
        <is>
          <t>Debt stated interest rate</t>
        </is>
      </c>
      <c r="N34" s="4" t="inlineStr">
        <is>
          <t>4.50%</t>
        </is>
      </c>
    </row>
    <row r="35">
      <c r="A35" s="4" t="inlineStr">
        <is>
          <t>Proceeds from convertible debt</t>
        </is>
      </c>
      <c r="N35" s="5" t="n">
        <v>75000</v>
      </c>
    </row>
    <row r="36">
      <c r="A36" s="4" t="inlineStr">
        <is>
          <t>Repayments of Notes Payable</t>
        </is>
      </c>
      <c r="C36" s="5" t="n">
        <v>94200</v>
      </c>
    </row>
    <row r="37">
      <c r="A37" s="4" t="inlineStr">
        <is>
          <t>Geneva Roth 5 [Member]</t>
        </is>
      </c>
    </row>
    <row r="38">
      <c r="A38" s="3" t="inlineStr">
        <is>
          <t>Debt Instrument [Line Items]</t>
        </is>
      </c>
    </row>
    <row r="39">
      <c r="A39" s="4" t="inlineStr">
        <is>
          <t>Debt face amount</t>
        </is>
      </c>
      <c r="L39" s="5" t="n">
        <v>76200</v>
      </c>
    </row>
    <row r="40">
      <c r="A40" s="4" t="inlineStr">
        <is>
          <t>Debt stated interest rate</t>
        </is>
      </c>
      <c r="L40" s="4" t="inlineStr">
        <is>
          <t>4.50%</t>
        </is>
      </c>
    </row>
    <row r="41">
      <c r="A41" s="4" t="inlineStr">
        <is>
          <t>Proceeds from convertible debt</t>
        </is>
      </c>
      <c r="L41" s="5" t="n">
        <v>60000</v>
      </c>
    </row>
    <row r="42">
      <c r="A42" s="4" t="inlineStr">
        <is>
          <t>Repayments of Notes Payable</t>
        </is>
      </c>
      <c r="C42" s="5" t="n">
        <v>76200</v>
      </c>
    </row>
    <row r="43">
      <c r="A43" s="4" t="inlineStr">
        <is>
          <t>Geneva Roth 6 [Member]</t>
        </is>
      </c>
    </row>
    <row r="44">
      <c r="A44" s="3" t="inlineStr">
        <is>
          <t>Debt Instrument [Line Items]</t>
        </is>
      </c>
    </row>
    <row r="45">
      <c r="A45" s="4" t="inlineStr">
        <is>
          <t>Debt face amount</t>
        </is>
      </c>
      <c r="K45" s="5" t="n">
        <v>64200</v>
      </c>
    </row>
    <row r="46">
      <c r="A46" s="4" t="inlineStr">
        <is>
          <t>Debt stated interest rate</t>
        </is>
      </c>
      <c r="K46" s="4" t="inlineStr">
        <is>
          <t>45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21" customWidth="1" min="2" max="2"/>
  </cols>
  <sheetData>
    <row r="1">
      <c r="A1" s="1" t="inlineStr">
        <is>
          <t>DEBENTURE (Details)</t>
        </is>
      </c>
      <c r="B1" s="2" t="inlineStr">
        <is>
          <t>Dec. 31, 2021USD ($)</t>
        </is>
      </c>
    </row>
    <row r="2">
      <c r="A2" s="3" t="inlineStr">
        <is>
          <t>Debt Disclosure [Abstract]</t>
        </is>
      </c>
    </row>
    <row r="3">
      <c r="A3" s="4" t="inlineStr">
        <is>
          <t>2022</t>
        </is>
      </c>
      <c r="B3" s="5" t="n">
        <v>0</v>
      </c>
    </row>
    <row r="4">
      <c r="A4" s="4" t="inlineStr">
        <is>
          <t>2023</t>
        </is>
      </c>
      <c r="B4" s="6" t="n">
        <v>0</v>
      </c>
    </row>
    <row r="5">
      <c r="A5" s="4" t="inlineStr">
        <is>
          <t>2024</t>
        </is>
      </c>
      <c r="B5" s="6" t="n">
        <v>0</v>
      </c>
    </row>
    <row r="6">
      <c r="A6" s="4" t="inlineStr">
        <is>
          <t>2025</t>
        </is>
      </c>
      <c r="B6" s="6" t="n">
        <v>0</v>
      </c>
    </row>
    <row r="7">
      <c r="A7" s="4" t="inlineStr">
        <is>
          <t>2026 and after</t>
        </is>
      </c>
      <c r="B7" s="6" t="n">
        <v>1172364</v>
      </c>
    </row>
    <row r="8">
      <c r="A8" s="4" t="inlineStr">
        <is>
          <t>Total</t>
        </is>
      </c>
      <c r="B8" s="5" t="n">
        <v>11723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DEBENTURE (Details Narrative) - USD ($)</t>
        </is>
      </c>
      <c r="B1" s="2" t="inlineStr">
        <is>
          <t>12 Months Ended</t>
        </is>
      </c>
    </row>
    <row r="2">
      <c r="B2" s="2" t="inlineStr">
        <is>
          <t>Dec. 31, 2021</t>
        </is>
      </c>
      <c r="C2" s="2" t="inlineStr">
        <is>
          <t>Dec. 31, 2020</t>
        </is>
      </c>
    </row>
    <row r="3">
      <c r="A3" s="3" t="inlineStr">
        <is>
          <t>Debt Disclosure [Abstract]</t>
        </is>
      </c>
    </row>
    <row r="4">
      <c r="A4" s="4" t="inlineStr">
        <is>
          <t>Unrealized gain on derivatives</t>
        </is>
      </c>
      <c r="B4" s="5" t="n">
        <v>20941</v>
      </c>
      <c r="C4" s="5" t="n">
        <v>20941</v>
      </c>
    </row>
    <row r="5">
      <c r="A5" s="4" t="inlineStr">
        <is>
          <t>Interest expense</t>
        </is>
      </c>
      <c r="B5" s="6" t="n">
        <v>52538</v>
      </c>
      <c r="C5" s="6" t="n">
        <v>52538</v>
      </c>
    </row>
    <row r="6">
      <c r="A6" s="4" t="inlineStr">
        <is>
          <t>Debenture liability</t>
        </is>
      </c>
      <c r="B6" s="5" t="n">
        <v>1172364</v>
      </c>
      <c r="C6" s="5" t="n">
        <v>11760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Income Statement [Abstract]</t>
        </is>
      </c>
    </row>
    <row r="4">
      <c r="A4" s="4" t="inlineStr">
        <is>
          <t>NET LOSS</t>
        </is>
      </c>
      <c r="B4" s="5" t="n">
        <v>-4692618</v>
      </c>
      <c r="C4" s="5" t="n">
        <v>-275842</v>
      </c>
    </row>
    <row r="5">
      <c r="A5" s="3" t="inlineStr">
        <is>
          <t>OTHER COMPREHENSIVE LOSS</t>
        </is>
      </c>
    </row>
    <row r="6">
      <c r="A6" s="4" t="inlineStr">
        <is>
          <t>Unrecognized Gain (Loss) on Foreign Exchange</t>
        </is>
      </c>
      <c r="B6" s="6" t="n">
        <v>26539</v>
      </c>
      <c r="C6" s="6" t="n">
        <v>-20943</v>
      </c>
    </row>
    <row r="7">
      <c r="A7" s="4" t="inlineStr">
        <is>
          <t>COMPREHENSIVE LOSS</t>
        </is>
      </c>
      <c r="B7" s="5" t="n">
        <v>-4666079</v>
      </c>
      <c r="C7" s="5" t="n">
        <v>-2967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Details - Balance sheet) - USD ($)</t>
        </is>
      </c>
      <c r="B1" s="2" t="inlineStr">
        <is>
          <t>Dec. 31, 2021</t>
        </is>
      </c>
      <c r="C1" s="2" t="inlineStr">
        <is>
          <t>Dec. 31, 2020</t>
        </is>
      </c>
    </row>
    <row r="2">
      <c r="A2" s="3" t="inlineStr">
        <is>
          <t>Assets</t>
        </is>
      </c>
    </row>
    <row r="3">
      <c r="A3" s="4" t="inlineStr">
        <is>
          <t>ROU operating lease assets</t>
        </is>
      </c>
      <c r="B3" s="5" t="n">
        <v>2038106</v>
      </c>
      <c r="C3" s="5" t="n">
        <v>0</v>
      </c>
    </row>
    <row r="4">
      <c r="A4" s="3" t="inlineStr">
        <is>
          <t>Liabilities</t>
        </is>
      </c>
    </row>
    <row r="5">
      <c r="A5" s="4" t="inlineStr">
        <is>
          <t>Current portion of operating lease</t>
        </is>
      </c>
      <c r="B5" s="6" t="n">
        <v>747422</v>
      </c>
      <c r="C5" s="6" t="n">
        <v>0</v>
      </c>
    </row>
    <row r="6">
      <c r="A6" s="4" t="inlineStr">
        <is>
          <t>Operating lease, net of current portion</t>
        </is>
      </c>
      <c r="B6" s="6" t="n">
        <v>2474530</v>
      </c>
      <c r="C6" s="6" t="n">
        <v>0</v>
      </c>
    </row>
    <row r="7">
      <c r="A7" s="4" t="inlineStr">
        <is>
          <t>Total operating lease liabilities</t>
        </is>
      </c>
      <c r="B7" s="5" t="n">
        <v>3221952</v>
      </c>
      <c r="C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7" customWidth="1" min="2" max="2"/>
  </cols>
  <sheetData>
    <row r="1">
      <c r="A1" s="1" t="inlineStr">
        <is>
          <t>LEASES (Details - Other Information)</t>
        </is>
      </c>
      <c r="B1" s="2" t="inlineStr">
        <is>
          <t>Dec. 31, 2021</t>
        </is>
      </c>
    </row>
    <row r="2">
      <c r="A2" s="3" t="inlineStr">
        <is>
          <t>Leases</t>
        </is>
      </c>
    </row>
    <row r="3">
      <c r="A3" s="4" t="inlineStr">
        <is>
          <t>Operating leases</t>
        </is>
      </c>
      <c r="B3" s="4" t="inlineStr">
        <is>
          <t>8 years 3 months</t>
        </is>
      </c>
    </row>
    <row r="4">
      <c r="A4" s="4" t="inlineStr">
        <is>
          <t>Operating leases percentage</t>
        </is>
      </c>
      <c r="B4" s="4" t="inlineStr">
        <is>
          <t>6.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Details - Future minimum operating lease payments) - USD ($)</t>
        </is>
      </c>
      <c r="B1" s="2" t="inlineStr">
        <is>
          <t>Dec. 31, 2021</t>
        </is>
      </c>
      <c r="C1" s="2" t="inlineStr">
        <is>
          <t>Dec. 31, 2020</t>
        </is>
      </c>
    </row>
    <row r="2">
      <c r="A2" s="3" t="inlineStr">
        <is>
          <t>Leases</t>
        </is>
      </c>
    </row>
    <row r="3">
      <c r="A3" s="4" t="inlineStr">
        <is>
          <t>2022</t>
        </is>
      </c>
      <c r="B3" s="5" t="n">
        <v>405924</v>
      </c>
    </row>
    <row r="4">
      <c r="A4" s="4" t="inlineStr">
        <is>
          <t>2023</t>
        </is>
      </c>
      <c r="B4" s="6" t="n">
        <v>498401</v>
      </c>
    </row>
    <row r="5">
      <c r="A5" s="4" t="inlineStr">
        <is>
          <t>2024</t>
        </is>
      </c>
      <c r="B5" s="6" t="n">
        <v>463402</v>
      </c>
    </row>
    <row r="6">
      <c r="A6" s="4" t="inlineStr">
        <is>
          <t>2025</t>
        </is>
      </c>
      <c r="B6" s="6" t="n">
        <v>472343</v>
      </c>
    </row>
    <row r="7">
      <c r="A7" s="4" t="inlineStr">
        <is>
          <t>2026 and later</t>
        </is>
      </c>
      <c r="B7" s="6" t="n">
        <v>1751345</v>
      </c>
    </row>
    <row r="8">
      <c r="A8" s="4" t="inlineStr">
        <is>
          <t>Total lease payments</t>
        </is>
      </c>
      <c r="B8" s="6" t="n">
        <v>3591415</v>
      </c>
    </row>
    <row r="9">
      <c r="A9" s="4" t="inlineStr">
        <is>
          <t>Less imputed interest</t>
        </is>
      </c>
      <c r="B9" s="6" t="n">
        <v>-369463</v>
      </c>
    </row>
    <row r="10">
      <c r="A10" s="4" t="inlineStr">
        <is>
          <t>Total lease obligations</t>
        </is>
      </c>
      <c r="B10" s="6" t="n">
        <v>3221952</v>
      </c>
      <c r="C10" s="5" t="n">
        <v>0</v>
      </c>
    </row>
    <row r="11">
      <c r="A11" s="4" t="inlineStr">
        <is>
          <t>Less current lease obligations</t>
        </is>
      </c>
      <c r="B11" s="6" t="n">
        <v>-747422</v>
      </c>
      <c r="C11" s="6" t="n">
        <v>0</v>
      </c>
    </row>
    <row r="12">
      <c r="A12" s="4" t="inlineStr">
        <is>
          <t>Long-term lease obligations</t>
        </is>
      </c>
      <c r="B12" s="5" t="n">
        <v>2474530</v>
      </c>
      <c r="C12"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3" customWidth="1" min="5" max="5"/>
  </cols>
  <sheetData>
    <row r="1">
      <c r="A1" s="1" t="inlineStr">
        <is>
          <t>LEASES (Details Narrative) - USD ($)</t>
        </is>
      </c>
      <c r="B1" s="2" t="inlineStr">
        <is>
          <t>Jan. 12, 2021</t>
        </is>
      </c>
      <c r="C1" s="2" t="inlineStr">
        <is>
          <t>Oct. 20, 2021</t>
        </is>
      </c>
      <c r="D1" s="2" t="inlineStr">
        <is>
          <t>Aug. 31, 2021</t>
        </is>
      </c>
      <c r="E1" s="2" t="inlineStr">
        <is>
          <t>May 27, 2021</t>
        </is>
      </c>
    </row>
    <row r="2">
      <c r="A2" s="3" t="inlineStr">
        <is>
          <t>Leases</t>
        </is>
      </c>
    </row>
    <row r="3">
      <c r="A3" s="4" t="inlineStr">
        <is>
          <t>Annual rent</t>
        </is>
      </c>
      <c r="B3" s="5" t="n">
        <v>50000</v>
      </c>
      <c r="C3" s="5" t="n">
        <v>200000</v>
      </c>
      <c r="D3" s="5" t="n">
        <v>192000</v>
      </c>
      <c r="E3" s="5" t="n">
        <v>8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1</t>
        </is>
      </c>
      <c r="C1" s="2" t="inlineStr">
        <is>
          <t>Dec. 31, 2020</t>
        </is>
      </c>
    </row>
    <row r="2">
      <c r="A2" s="4" t="inlineStr">
        <is>
          <t>Accounts payable and accrued expenses</t>
        </is>
      </c>
      <c r="B2" s="5" t="n">
        <v>7844271</v>
      </c>
      <c r="C2" s="5" t="n">
        <v>1089869</v>
      </c>
    </row>
    <row r="3">
      <c r="A3" s="4" t="inlineStr">
        <is>
          <t>Accounts Payable [Member]</t>
        </is>
      </c>
    </row>
    <row r="4">
      <c r="A4" s="4" t="inlineStr">
        <is>
          <t>Accounts payable and accrued expenses</t>
        </is>
      </c>
      <c r="B4" s="6" t="n">
        <v>7227129</v>
      </c>
      <c r="C4" s="6" t="n">
        <v>519899</v>
      </c>
    </row>
    <row r="5">
      <c r="A5" s="4" t="inlineStr">
        <is>
          <t>Accrued Liabilities [Member]</t>
        </is>
      </c>
    </row>
    <row r="6">
      <c r="A6" s="4" t="inlineStr">
        <is>
          <t>Accounts payable and accrued expenses</t>
        </is>
      </c>
      <c r="B6" s="5" t="n">
        <v>617142</v>
      </c>
      <c r="C6" s="5" t="n">
        <v>5699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chedule of income components (Details)</t>
        </is>
      </c>
      <c r="B1" s="2" t="inlineStr">
        <is>
          <t>12 Months Ended</t>
        </is>
      </c>
    </row>
    <row r="2">
      <c r="B2" s="2" t="inlineStr">
        <is>
          <t>Dec. 31, 2021USD ($)</t>
        </is>
      </c>
    </row>
    <row r="3">
      <c r="A3" s="3" t="inlineStr">
        <is>
          <t>Income Tax Disclosure [Abstract]</t>
        </is>
      </c>
    </row>
    <row r="4">
      <c r="A4" s="4" t="inlineStr">
        <is>
          <t>Domestic:</t>
        </is>
      </c>
      <c r="B4" s="5" t="n">
        <v>-4285237</v>
      </c>
    </row>
    <row r="5">
      <c r="A5" s="4" t="inlineStr">
        <is>
          <t>Foreign:</t>
        </is>
      </c>
      <c r="B5" s="5" t="n">
        <v>-54108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Income tax rate)</t>
        </is>
      </c>
      <c r="B1" s="2" t="inlineStr">
        <is>
          <t>12 Months Ended</t>
        </is>
      </c>
    </row>
    <row r="2">
      <c r="B2" s="2" t="inlineStr">
        <is>
          <t>Dec. 31, 2021</t>
        </is>
      </c>
      <c r="C2" s="2" t="inlineStr">
        <is>
          <t>Dec. 31, 2020</t>
        </is>
      </c>
    </row>
    <row r="3">
      <c r="A3" s="3" t="inlineStr">
        <is>
          <t>Income Tax Disclosure [Abstract]</t>
        </is>
      </c>
    </row>
    <row r="4">
      <c r="A4" s="4" t="inlineStr">
        <is>
          <t>U.S.</t>
        </is>
      </c>
      <c r="B4" s="4" t="inlineStr">
        <is>
          <t>21.00%</t>
        </is>
      </c>
      <c r="C4" s="4" t="inlineStr">
        <is>
          <t>21.00%</t>
        </is>
      </c>
    </row>
    <row r="5">
      <c r="A5" s="4" t="inlineStr">
        <is>
          <t>State taxes</t>
        </is>
      </c>
      <c r="B5" s="4" t="inlineStr">
        <is>
          <t>2.19%</t>
        </is>
      </c>
      <c r="C5" s="4" t="inlineStr">
        <is>
          <t>3.63%</t>
        </is>
      </c>
    </row>
    <row r="6">
      <c r="A6" s="4" t="inlineStr">
        <is>
          <t>Effective Income Tax Rate Reconciliation, Foreign Income Tax Rate Differential, Percent</t>
        </is>
      </c>
      <c r="B6" s="4" t="inlineStr">
        <is>
          <t>0.46%</t>
        </is>
      </c>
      <c r="C6" s="4" t="inlineStr">
        <is>
          <t>0.00%</t>
        </is>
      </c>
    </row>
    <row r="7">
      <c r="A7" s="4" t="inlineStr">
        <is>
          <t>Effective Income Tax Rate Reconciliation, Other Adjustments, Percent</t>
        </is>
      </c>
      <c r="B7" s="4" t="inlineStr">
        <is>
          <t>(1.81%)</t>
        </is>
      </c>
      <c r="C7" s="4" t="inlineStr">
        <is>
          <t>0.00%</t>
        </is>
      </c>
    </row>
    <row r="8">
      <c r="A8" s="4" t="inlineStr">
        <is>
          <t>Change in valuation allowance:</t>
        </is>
      </c>
      <c r="B8" s="4" t="inlineStr">
        <is>
          <t>(21.84%)</t>
        </is>
      </c>
      <c r="C8" s="4" t="inlineStr">
        <is>
          <t>(24.63%)</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1</t>
        </is>
      </c>
      <c r="C1" s="2" t="inlineStr">
        <is>
          <t>Dec. 31, 2020</t>
        </is>
      </c>
    </row>
    <row r="2">
      <c r="A2" s="3" t="inlineStr">
        <is>
          <t>Deferred Tax (Liabilities):</t>
        </is>
      </c>
    </row>
    <row r="3">
      <c r="A3" s="4" t="inlineStr">
        <is>
          <t>Net operating losses</t>
        </is>
      </c>
      <c r="B3" s="5" t="n">
        <v>2356871</v>
      </c>
      <c r="C3" s="5" t="n">
        <v>1351897</v>
      </c>
    </row>
    <row r="4">
      <c r="A4" s="4" t="inlineStr">
        <is>
          <t>Intangible assets</t>
        </is>
      </c>
      <c r="B4" s="6" t="n">
        <v>-170119</v>
      </c>
      <c r="C4" s="6" t="n">
        <v>0</v>
      </c>
    </row>
    <row r="5">
      <c r="A5" s="4" t="inlineStr">
        <is>
          <t>Less: Valuation allowance</t>
        </is>
      </c>
      <c r="B5" s="6" t="n">
        <v>-2365571</v>
      </c>
      <c r="C5" s="6" t="n">
        <v>-1351897</v>
      </c>
    </row>
    <row r="6">
      <c r="A6" s="4" t="inlineStr">
        <is>
          <t>Deferred tax assets (liabilities)</t>
        </is>
      </c>
      <c r="B6" s="5" t="n">
        <v>0</v>
      </c>
      <c r="C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Effective tax rate</t>
        </is>
      </c>
      <c r="B4" s="4" t="inlineStr">
        <is>
          <t>0.00%</t>
        </is>
      </c>
      <c r="C4" s="4" t="inlineStr">
        <is>
          <t>0.00%</t>
        </is>
      </c>
    </row>
    <row r="5">
      <c r="A5" s="4" t="inlineStr">
        <is>
          <t>Uncertain tax positions</t>
        </is>
      </c>
      <c r="B5" s="5" t="n">
        <v>0</v>
      </c>
      <c r="C5" s="5" t="n">
        <v>0</v>
      </c>
    </row>
    <row r="6">
      <c r="A6" s="4" t="inlineStr">
        <is>
          <t>Federal And State [Member]</t>
        </is>
      </c>
    </row>
    <row r="7">
      <c r="A7" s="3" t="inlineStr">
        <is>
          <t>Operating Loss Carryforwards [Line Items]</t>
        </is>
      </c>
    </row>
    <row r="8">
      <c r="A8" s="4" t="inlineStr">
        <is>
          <t>Operating Loss Carryforwards</t>
        </is>
      </c>
      <c r="B8" s="6" t="n">
        <v>7448199</v>
      </c>
    </row>
    <row r="9">
      <c r="A9" s="4" t="inlineStr">
        <is>
          <t>United Kingdom 1 [Member]</t>
        </is>
      </c>
    </row>
    <row r="10">
      <c r="A10" s="3" t="inlineStr">
        <is>
          <t>Operating Loss Carryforwards [Line Items]</t>
        </is>
      </c>
    </row>
    <row r="11">
      <c r="A11" s="4" t="inlineStr">
        <is>
          <t>Operating Loss Carryforwards</t>
        </is>
      </c>
      <c r="B11" s="6" t="n">
        <v>1414454</v>
      </c>
    </row>
    <row r="12">
      <c r="A12" s="4" t="inlineStr">
        <is>
          <t>Canada 1 [Member]</t>
        </is>
      </c>
    </row>
    <row r="13">
      <c r="A13" s="3" t="inlineStr">
        <is>
          <t>Operating Loss Carryforwards [Line Items]</t>
        </is>
      </c>
    </row>
    <row r="14">
      <c r="A14" s="4" t="inlineStr">
        <is>
          <t>Operating Loss Carryforwards</t>
        </is>
      </c>
      <c r="B14" s="5" t="n">
        <v>6368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Dec. 31, 2021</t>
        </is>
      </c>
      <c r="C1" s="2" t="inlineStr">
        <is>
          <t>Dec. 31, 2020</t>
        </is>
      </c>
    </row>
    <row r="2">
      <c r="A2" s="3" t="inlineStr">
        <is>
          <t>Class of Stock [Line Items]</t>
        </is>
      </c>
    </row>
    <row r="3">
      <c r="A3" s="4" t="inlineStr">
        <is>
          <t>Convertible preferred stock - shares authorized</t>
        </is>
      </c>
      <c r="B3" s="6" t="n">
        <v>2000000</v>
      </c>
      <c r="C3" s="6" t="n">
        <v>2000000</v>
      </c>
    </row>
    <row r="4">
      <c r="A4" s="4" t="inlineStr">
        <is>
          <t>Class D Voting Preferred Stock [Member]</t>
        </is>
      </c>
    </row>
    <row r="5">
      <c r="A5" s="3" t="inlineStr">
        <is>
          <t>Class of Stock [Line Items]</t>
        </is>
      </c>
    </row>
    <row r="6">
      <c r="A6" s="4" t="inlineStr">
        <is>
          <t>Convertible preferred stock - shares authorized</t>
        </is>
      </c>
      <c r="B6" s="6" t="n">
        <v>100000</v>
      </c>
      <c r="C6" s="6" t="n">
        <v>100000</v>
      </c>
    </row>
    <row r="7">
      <c r="A7" s="4" t="inlineStr">
        <is>
          <t>Convertible preferred stock - par value</t>
        </is>
      </c>
      <c r="B7" s="8" t="n">
        <v>0.01</v>
      </c>
      <c r="C7" s="8" t="n">
        <v>0.01</v>
      </c>
    </row>
    <row r="8">
      <c r="A8" s="4" t="inlineStr">
        <is>
          <t>Convertible preferred stock - shares issued</t>
        </is>
      </c>
      <c r="B8" s="6" t="n">
        <v>88235</v>
      </c>
      <c r="C8" s="6" t="n">
        <v>88235</v>
      </c>
    </row>
    <row r="9">
      <c r="A9" s="4" t="inlineStr">
        <is>
          <t>Convertible preferred stock - shares outstanding</t>
        </is>
      </c>
      <c r="B9" s="6" t="n">
        <v>88235</v>
      </c>
      <c r="C9" s="6" t="n">
        <v>882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8" customWidth="1" min="1" max="1"/>
    <col width="25" customWidth="1" min="2" max="2"/>
    <col width="22" customWidth="1" min="3" max="3"/>
    <col width="24" customWidth="1" min="4" max="4"/>
    <col width="36" customWidth="1" min="5" max="5"/>
    <col width="46" customWidth="1" min="6" max="6"/>
    <col width="37" customWidth="1" min="7" max="7"/>
    <col width="27" customWidth="1" min="8" max="8"/>
    <col width="13" customWidth="1" min="9" max="9"/>
  </cols>
  <sheetData>
    <row r="1">
      <c r="A1" s="1" t="inlineStr">
        <is>
          <t>Consolidated Statement of Stockholders' Deficit - USD ($)</t>
        </is>
      </c>
      <c r="B1" s="2" t="inlineStr">
        <is>
          <t>Preferred Stock [Member]</t>
        </is>
      </c>
      <c r="C1" s="2" t="inlineStr">
        <is>
          <t>Common Stock [Member]</t>
        </is>
      </c>
      <c r="D1" s="2" t="inlineStr">
        <is>
          <t>Treasury Stock [Member]</t>
        </is>
      </c>
      <c r="E1" s="2" t="inlineStr">
        <is>
          <t>Additional Paid-in Capital [Member]</t>
        </is>
      </c>
      <c r="F1" s="2" t="inlineStr">
        <is>
          <t>Noncontrolling Interest Insubsidiary [Member]</t>
        </is>
      </c>
      <c r="G1" s="2" t="inlineStr">
        <is>
          <t>AOCI Attributable to Parent [Member]</t>
        </is>
      </c>
      <c r="H1" s="2" t="inlineStr">
        <is>
          <t>Retained Earnings [Member]</t>
        </is>
      </c>
      <c r="I1" s="2" t="inlineStr">
        <is>
          <t>Total</t>
        </is>
      </c>
    </row>
    <row r="2">
      <c r="A2" s="4" t="inlineStr">
        <is>
          <t>Beginning balance, value at Dec. 31, 2019</t>
        </is>
      </c>
      <c r="B2" s="5" t="n">
        <v>883</v>
      </c>
      <c r="C2" s="5" t="n">
        <v>13920421</v>
      </c>
      <c r="D2" s="5" t="n">
        <v>-1000</v>
      </c>
      <c r="E2" s="5" t="n">
        <v>-11877864</v>
      </c>
      <c r="F2" s="5" t="n">
        <v>-12439</v>
      </c>
      <c r="G2" s="5" t="n">
        <v>336775</v>
      </c>
      <c r="H2" s="5" t="n">
        <v>-6174328</v>
      </c>
      <c r="I2" s="5" t="n">
        <v>-3807552</v>
      </c>
    </row>
    <row r="3">
      <c r="A3" s="4" t="inlineStr">
        <is>
          <t>Beginning Balance, shares at Dec. 31, 2019</t>
        </is>
      </c>
      <c r="B3" s="6" t="n">
        <v>88235</v>
      </c>
      <c r="C3" s="6" t="n">
        <v>1392042112</v>
      </c>
    </row>
    <row r="4">
      <c r="A4" s="4" t="inlineStr">
        <is>
          <t>Conversion of convertible notes</t>
        </is>
      </c>
      <c r="B4" s="4" t="inlineStr">
        <is>
          <t xml:space="preserve"> </t>
        </is>
      </c>
      <c r="C4" s="5" t="n">
        <v>26967200</v>
      </c>
      <c r="D4" s="4" t="inlineStr">
        <is>
          <t xml:space="preserve"> </t>
        </is>
      </c>
      <c r="E4" s="6" t="n">
        <v>-26794968</v>
      </c>
      <c r="F4" s="4" t="inlineStr">
        <is>
          <t xml:space="preserve"> </t>
        </is>
      </c>
      <c r="G4" s="4" t="inlineStr">
        <is>
          <t xml:space="preserve"> </t>
        </is>
      </c>
      <c r="H4" s="4" t="inlineStr">
        <is>
          <t xml:space="preserve"> </t>
        </is>
      </c>
      <c r="I4" s="6" t="n">
        <v>172232</v>
      </c>
    </row>
    <row r="5">
      <c r="A5" s="4" t="inlineStr">
        <is>
          <t>Conversion of convertible notes, shares</t>
        </is>
      </c>
      <c r="C5" s="6" t="n">
        <v>2696720039</v>
      </c>
    </row>
    <row r="6">
      <c r="A6" s="4" t="inlineStr">
        <is>
          <t>Foreign currency adjustment</t>
        </is>
      </c>
      <c r="B6" s="4" t="inlineStr">
        <is>
          <t xml:space="preserve"> </t>
        </is>
      </c>
      <c r="C6" s="4" t="inlineStr">
        <is>
          <t xml:space="preserve"> </t>
        </is>
      </c>
      <c r="D6" s="4" t="inlineStr">
        <is>
          <t xml:space="preserve"> </t>
        </is>
      </c>
      <c r="E6" s="4" t="inlineStr">
        <is>
          <t xml:space="preserve"> </t>
        </is>
      </c>
      <c r="F6" s="4" t="inlineStr">
        <is>
          <t xml:space="preserve"> </t>
        </is>
      </c>
      <c r="G6" s="6" t="n">
        <v>-20943</v>
      </c>
      <c r="H6" s="4" t="inlineStr">
        <is>
          <t xml:space="preserve"> </t>
        </is>
      </c>
      <c r="I6" s="6" t="n">
        <v>-20943</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5842</v>
      </c>
      <c r="I7" s="6" t="n">
        <v>-275842</v>
      </c>
    </row>
    <row r="8">
      <c r="A8" s="4" t="inlineStr">
        <is>
          <t>Ending balance, value at Dec. 31, 2020</t>
        </is>
      </c>
      <c r="B8" s="5" t="n">
        <v>883</v>
      </c>
      <c r="C8" s="5" t="n">
        <v>408876</v>
      </c>
      <c r="D8" s="6" t="n">
        <v>-1000</v>
      </c>
      <c r="E8" s="6" t="n">
        <v>1805813</v>
      </c>
      <c r="F8" s="6" t="n">
        <v>-12439</v>
      </c>
      <c r="G8" s="6" t="n">
        <v>315832</v>
      </c>
      <c r="H8" s="6" t="n">
        <v>-6450170</v>
      </c>
      <c r="I8" s="6" t="n">
        <v>-3932205</v>
      </c>
    </row>
    <row r="9">
      <c r="A9" s="4" t="inlineStr">
        <is>
          <t>Ending Balance, shares at Dec. 31, 2020</t>
        </is>
      </c>
      <c r="B9" s="6" t="n">
        <v>88235</v>
      </c>
      <c r="C9" s="6" t="n">
        <v>4088762151</v>
      </c>
    </row>
    <row r="10">
      <c r="A10" s="4" t="inlineStr">
        <is>
          <t>Conversion of convertible notes</t>
        </is>
      </c>
      <c r="B10" s="4" t="inlineStr">
        <is>
          <t xml:space="preserve"> </t>
        </is>
      </c>
      <c r="C10" s="5" t="n">
        <v>90866</v>
      </c>
      <c r="D10" s="4" t="inlineStr">
        <is>
          <t xml:space="preserve"> </t>
        </is>
      </c>
      <c r="E10" s="6" t="n">
        <v>1610853</v>
      </c>
      <c r="F10" s="4" t="inlineStr">
        <is>
          <t xml:space="preserve"> </t>
        </is>
      </c>
      <c r="G10" s="4" t="inlineStr">
        <is>
          <t xml:space="preserve"> </t>
        </is>
      </c>
      <c r="H10" s="4" t="inlineStr">
        <is>
          <t xml:space="preserve"> </t>
        </is>
      </c>
      <c r="I10" s="6" t="n">
        <v>1701719</v>
      </c>
    </row>
    <row r="11">
      <c r="A11" s="4" t="inlineStr">
        <is>
          <t>Conversion of convertible notes, shares</t>
        </is>
      </c>
      <c r="C11" s="6" t="n">
        <v>908659678</v>
      </c>
    </row>
    <row r="12">
      <c r="A12" s="4" t="inlineStr">
        <is>
          <t>Common stock issued for cash</t>
        </is>
      </c>
      <c r="B12" s="4" t="inlineStr">
        <is>
          <t xml:space="preserve"> </t>
        </is>
      </c>
      <c r="C12" s="5" t="n">
        <v>17997</v>
      </c>
      <c r="E12" s="6" t="n">
        <v>14575330</v>
      </c>
      <c r="G12" s="4" t="inlineStr">
        <is>
          <t xml:space="preserve"> </t>
        </is>
      </c>
      <c r="H12" s="4" t="inlineStr">
        <is>
          <t xml:space="preserve"> </t>
        </is>
      </c>
      <c r="I12" s="6" t="n">
        <v>14593327</v>
      </c>
    </row>
    <row r="13">
      <c r="A13" s="4" t="inlineStr">
        <is>
          <t>Common stock issued for cash, shares</t>
        </is>
      </c>
      <c r="C13" s="6" t="n">
        <v>179974598</v>
      </c>
    </row>
    <row r="14">
      <c r="A14" s="4" t="inlineStr">
        <is>
          <t>Common stock issued for acquisitions</t>
        </is>
      </c>
      <c r="B14" s="4" t="inlineStr">
        <is>
          <t xml:space="preserve"> </t>
        </is>
      </c>
      <c r="C14" s="5" t="n">
        <v>1500</v>
      </c>
      <c r="E14" s="6" t="n">
        <v>1654500</v>
      </c>
      <c r="F14" s="6" t="n">
        <v>2370666</v>
      </c>
      <c r="G14" s="4" t="inlineStr">
        <is>
          <t xml:space="preserve"> </t>
        </is>
      </c>
      <c r="H14" s="4" t="inlineStr">
        <is>
          <t xml:space="preserve"> </t>
        </is>
      </c>
      <c r="I14" s="6" t="n">
        <v>4026666</v>
      </c>
    </row>
    <row r="15">
      <c r="A15" s="4" t="inlineStr">
        <is>
          <t>Common stock issued for acquisitions, shares</t>
        </is>
      </c>
      <c r="C15" s="6" t="n">
        <v>15000000</v>
      </c>
    </row>
    <row r="16">
      <c r="A16" s="4" t="inlineStr">
        <is>
          <t>Stock based compensation</t>
        </is>
      </c>
      <c r="B16" s="4" t="inlineStr">
        <is>
          <t xml:space="preserve"> </t>
        </is>
      </c>
      <c r="C16" s="5" t="n">
        <v>543</v>
      </c>
      <c r="E16" s="6" t="n">
        <v>602207</v>
      </c>
      <c r="G16" s="4" t="inlineStr">
        <is>
          <t xml:space="preserve"> </t>
        </is>
      </c>
      <c r="H16" s="4" t="inlineStr">
        <is>
          <t xml:space="preserve"> </t>
        </is>
      </c>
      <c r="I16" s="6" t="n">
        <v>602750</v>
      </c>
    </row>
    <row r="17">
      <c r="A17" s="4" t="inlineStr">
        <is>
          <t>Stock based compensation, shares</t>
        </is>
      </c>
      <c r="C17" s="6" t="n">
        <v>5425453</v>
      </c>
    </row>
    <row r="18">
      <c r="A18" s="4" t="inlineStr">
        <is>
          <t>Foreign currency adjustment</t>
        </is>
      </c>
      <c r="B18" s="4" t="inlineStr">
        <is>
          <t xml:space="preserve"> </t>
        </is>
      </c>
      <c r="C18" s="4" t="inlineStr">
        <is>
          <t xml:space="preserve"> </t>
        </is>
      </c>
      <c r="E18" s="4" t="inlineStr">
        <is>
          <t xml:space="preserve"> </t>
        </is>
      </c>
      <c r="F18" s="4" t="inlineStr">
        <is>
          <t xml:space="preserve"> </t>
        </is>
      </c>
      <c r="G18" s="6" t="n">
        <v>-600295</v>
      </c>
      <c r="H18" s="4" t="inlineStr">
        <is>
          <t xml:space="preserve"> </t>
        </is>
      </c>
      <c r="I18" s="6" t="n">
        <v>-600295</v>
      </c>
    </row>
    <row r="19">
      <c r="A19" s="4" t="inlineStr">
        <is>
          <t>Net loss</t>
        </is>
      </c>
      <c r="B19" s="4" t="inlineStr">
        <is>
          <t xml:space="preserve"> </t>
        </is>
      </c>
      <c r="C19" s="4" t="inlineStr">
        <is>
          <t xml:space="preserve"> </t>
        </is>
      </c>
      <c r="E19" s="4" t="inlineStr">
        <is>
          <t xml:space="preserve"> </t>
        </is>
      </c>
      <c r="F19" s="4" t="inlineStr">
        <is>
          <t xml:space="preserve"> </t>
        </is>
      </c>
      <c r="G19" s="4" t="inlineStr">
        <is>
          <t xml:space="preserve"> </t>
        </is>
      </c>
      <c r="H19" s="6" t="n">
        <v>-4826320</v>
      </c>
      <c r="I19" s="6" t="n">
        <v>-4826320</v>
      </c>
    </row>
    <row r="20">
      <c r="A20" s="4" t="inlineStr">
        <is>
          <t>Ending balance, value at Dec. 31, 2021</t>
        </is>
      </c>
      <c r="B20" s="5" t="n">
        <v>883</v>
      </c>
      <c r="C20" s="5" t="n">
        <v>519782</v>
      </c>
      <c r="D20" s="5" t="n">
        <v>-1000</v>
      </c>
      <c r="E20" s="5" t="n">
        <v>20248703</v>
      </c>
      <c r="F20" s="5" t="n">
        <v>2358227</v>
      </c>
      <c r="G20" s="5" t="n">
        <v>-284463</v>
      </c>
      <c r="H20" s="5" t="n">
        <v>-11276490</v>
      </c>
      <c r="I20" s="5" t="n">
        <v>11565642</v>
      </c>
    </row>
    <row r="21">
      <c r="A21" s="4" t="inlineStr">
        <is>
          <t>Ending Balance, shares at Dec. 31, 2021</t>
        </is>
      </c>
      <c r="B21" s="6" t="n">
        <v>88235</v>
      </c>
      <c r="C21" s="6" t="n">
        <v>51978218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X1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5" customWidth="1" min="23" max="23"/>
    <col width="14" customWidth="1" min="24" max="24"/>
  </cols>
  <sheetData>
    <row r="1">
      <c r="A1" s="1" t="inlineStr">
        <is>
          <t>COMMON STOCK (Details Narrative) - USD ($)</t>
        </is>
      </c>
      <c r="B1" s="2" t="inlineStr">
        <is>
          <t>Oct. 15, 2021</t>
        </is>
      </c>
      <c r="C1" s="2" t="inlineStr">
        <is>
          <t>Oct. 02, 2021</t>
        </is>
      </c>
      <c r="D1" s="2" t="inlineStr">
        <is>
          <t>Sep. 30, 2021</t>
        </is>
      </c>
      <c r="E1" s="2" t="inlineStr">
        <is>
          <t>Sep. 22, 2021</t>
        </is>
      </c>
      <c r="F1" s="2" t="inlineStr">
        <is>
          <t>Aug. 31, 2021</t>
        </is>
      </c>
      <c r="G1" s="2" t="inlineStr">
        <is>
          <t>Aug. 25, 2021</t>
        </is>
      </c>
      <c r="H1" s="2" t="inlineStr">
        <is>
          <t>Jul. 19, 2021</t>
        </is>
      </c>
      <c r="I1" s="2" t="inlineStr">
        <is>
          <t>Jul. 14, 2021</t>
        </is>
      </c>
      <c r="J1" s="2" t="inlineStr">
        <is>
          <t>Jul. 12, 2021</t>
        </is>
      </c>
      <c r="K1" s="2" t="inlineStr">
        <is>
          <t>Jun. 04, 2021</t>
        </is>
      </c>
      <c r="L1" s="2" t="inlineStr">
        <is>
          <t>Apr. 30, 2021</t>
        </is>
      </c>
      <c r="M1" s="2" t="inlineStr">
        <is>
          <t>Apr. 16, 2021</t>
        </is>
      </c>
      <c r="N1" s="2" t="inlineStr">
        <is>
          <t>Feb. 18, 2021</t>
        </is>
      </c>
      <c r="O1" s="2" t="inlineStr">
        <is>
          <t>Feb. 11, 2021</t>
        </is>
      </c>
      <c r="P1" s="2" t="inlineStr">
        <is>
          <t>Feb. 02, 2021</t>
        </is>
      </c>
      <c r="Q1" s="2" t="inlineStr">
        <is>
          <t>Jan. 25, 2021</t>
        </is>
      </c>
      <c r="R1" s="2" t="inlineStr">
        <is>
          <t>Jan. 14, 2021</t>
        </is>
      </c>
      <c r="S1" s="2" t="inlineStr">
        <is>
          <t>Nov. 17, 2021</t>
        </is>
      </c>
      <c r="T1" s="2" t="inlineStr">
        <is>
          <t>Oct. 25, 2021</t>
        </is>
      </c>
      <c r="U1" s="2" t="inlineStr">
        <is>
          <t>Oct. 22, 2021</t>
        </is>
      </c>
      <c r="V1" s="2" t="inlineStr">
        <is>
          <t>Sep. 30, 2021</t>
        </is>
      </c>
      <c r="W1" s="2" t="inlineStr">
        <is>
          <t>Dec. 31, 2021</t>
        </is>
      </c>
      <c r="X1" s="2" t="inlineStr">
        <is>
          <t>Dec. 31, 2020</t>
        </is>
      </c>
    </row>
    <row r="2">
      <c r="A2" s="3" t="inlineStr">
        <is>
          <t>Restructuring Cost and Reserve [Line Items]</t>
        </is>
      </c>
    </row>
    <row r="3">
      <c r="A3" s="4" t="inlineStr">
        <is>
          <t>Common stock, shares authorized</t>
        </is>
      </c>
      <c r="W3" s="6" t="n">
        <v>20000000000</v>
      </c>
      <c r="X3" s="6" t="n">
        <v>20000000000</v>
      </c>
    </row>
    <row r="4">
      <c r="A4" s="4" t="inlineStr">
        <is>
          <t>Common stock par value (in Dollars per share)</t>
        </is>
      </c>
      <c r="W4" s="7" t="n">
        <v>0.0001</v>
      </c>
      <c r="X4" s="7" t="n">
        <v>0.0001</v>
      </c>
    </row>
    <row r="5">
      <c r="A5" s="4" t="inlineStr">
        <is>
          <t>Common stock, shares issued</t>
        </is>
      </c>
      <c r="W5" s="6" t="n">
        <v>5197821885</v>
      </c>
      <c r="X5" s="6" t="n">
        <v>4088762151</v>
      </c>
    </row>
    <row r="6">
      <c r="A6" s="4" t="inlineStr">
        <is>
          <t>Common stock, shares outstanding</t>
        </is>
      </c>
      <c r="W6" s="6" t="n">
        <v>5197821885</v>
      </c>
      <c r="X6" s="6" t="n">
        <v>4088762151</v>
      </c>
    </row>
    <row r="7">
      <c r="A7" s="4" t="inlineStr">
        <is>
          <t>Common Stock, Other Shares, Outstanding</t>
        </is>
      </c>
      <c r="X7" s="6" t="n">
        <v>4088762156</v>
      </c>
    </row>
    <row r="8">
      <c r="A8" s="4" t="inlineStr">
        <is>
          <t>Debt converted, shares issued</t>
        </is>
      </c>
      <c r="H8" s="6" t="n">
        <v>2898382</v>
      </c>
      <c r="I8" s="6" t="n">
        <v>45037115</v>
      </c>
      <c r="J8" s="6" t="n">
        <v>1784146</v>
      </c>
      <c r="K8" s="6" t="n">
        <v>12500000</v>
      </c>
      <c r="L8" s="6" t="n">
        <v>60000000</v>
      </c>
      <c r="M8" s="6" t="n">
        <v>8065040</v>
      </c>
      <c r="N8" s="6" t="n">
        <v>220000000</v>
      </c>
      <c r="O8" s="6" t="n">
        <v>100000000</v>
      </c>
      <c r="P8" s="6" t="n">
        <v>30999995</v>
      </c>
      <c r="Q8" s="6" t="n">
        <v>150000000</v>
      </c>
      <c r="R8" s="6" t="n">
        <v>100000000</v>
      </c>
      <c r="S8" s="6" t="n">
        <v>177375000</v>
      </c>
      <c r="W8" s="6" t="n">
        <v>177375000</v>
      </c>
    </row>
    <row r="9">
      <c r="A9" s="4" t="inlineStr">
        <is>
          <t>Debt converted, amount converted</t>
        </is>
      </c>
      <c r="H9" s="5" t="n">
        <v>10497</v>
      </c>
      <c r="I9" s="5" t="n">
        <v>93864</v>
      </c>
      <c r="J9" s="5" t="n">
        <v>42350</v>
      </c>
      <c r="K9" s="5" t="n">
        <v>76656</v>
      </c>
      <c r="L9" s="5" t="n">
        <v>825000</v>
      </c>
      <c r="M9" s="5" t="n">
        <v>47850</v>
      </c>
      <c r="N9" s="5" t="n">
        <v>75436</v>
      </c>
      <c r="O9" s="5" t="n">
        <v>56000</v>
      </c>
      <c r="P9" s="5" t="n">
        <v>8116</v>
      </c>
      <c r="Q9" s="5" t="n">
        <v>42000</v>
      </c>
      <c r="R9" s="5" t="n">
        <v>28000</v>
      </c>
      <c r="S9" s="5" t="n">
        <v>825000</v>
      </c>
    </row>
    <row r="10">
      <c r="A10" s="4" t="inlineStr">
        <is>
          <t>Number of shares issued</t>
        </is>
      </c>
      <c r="B10" s="6" t="n">
        <v>14282304</v>
      </c>
      <c r="C10" s="6" t="n">
        <v>37187289</v>
      </c>
      <c r="E10" s="6" t="n">
        <v>25630272</v>
      </c>
      <c r="F10" s="6" t="n">
        <v>27297995</v>
      </c>
      <c r="G10" s="6" t="n">
        <v>31799260</v>
      </c>
      <c r="W10" s="6" t="n">
        <v>43777478</v>
      </c>
    </row>
    <row r="11">
      <c r="A11" s="4" t="inlineStr">
        <is>
          <t>Proceeds from Issuance of Common Stock</t>
        </is>
      </c>
      <c r="E11" s="5" t="n">
        <v>2000000</v>
      </c>
      <c r="F11" s="5" t="n">
        <v>3000000</v>
      </c>
      <c r="G11" s="5" t="n">
        <v>3000000</v>
      </c>
      <c r="W11" s="5" t="n">
        <v>14593327</v>
      </c>
      <c r="X11" s="5" t="n">
        <v>0</v>
      </c>
    </row>
    <row r="12">
      <c r="A12" s="4" t="inlineStr">
        <is>
          <t>Number of shares Acquire</t>
        </is>
      </c>
      <c r="T12" s="6" t="n">
        <v>634778</v>
      </c>
      <c r="U12" s="6" t="n">
        <v>1596594</v>
      </c>
      <c r="V12" s="6" t="n">
        <v>3194081</v>
      </c>
    </row>
    <row r="13">
      <c r="A13" s="4" t="inlineStr">
        <is>
          <t>Stock Issued During Period, Value, Acquisitions</t>
        </is>
      </c>
      <c r="T13" s="5" t="n">
        <v>250000</v>
      </c>
      <c r="U13" s="5" t="n">
        <v>250000</v>
      </c>
      <c r="V13" s="5" t="n">
        <v>250000</v>
      </c>
      <c r="W13" s="6" t="n">
        <v>4026666</v>
      </c>
    </row>
    <row r="14">
      <c r="A14" s="4" t="inlineStr">
        <is>
          <t>Stock Issued During Period, Value, New Issues</t>
        </is>
      </c>
      <c r="B14" s="5" t="n">
        <v>1055000</v>
      </c>
      <c r="C14" s="5" t="n">
        <v>3000000</v>
      </c>
      <c r="W14" s="6" t="n">
        <v>2538327</v>
      </c>
    </row>
    <row r="15">
      <c r="A15" s="4" t="inlineStr">
        <is>
          <t>Convertible debt securities</t>
        </is>
      </c>
      <c r="W15" s="5" t="n">
        <v>1589257888</v>
      </c>
    </row>
    <row r="16">
      <c r="A16" s="4" t="inlineStr">
        <is>
          <t>Membership Interest Purchase Agreements [Member]</t>
        </is>
      </c>
    </row>
    <row r="17">
      <c r="A17" s="3" t="inlineStr">
        <is>
          <t>Restructuring Cost and Reserve [Line Items]</t>
        </is>
      </c>
    </row>
    <row r="18">
      <c r="A18" s="4" t="inlineStr">
        <is>
          <t>Number of shares Acquire</t>
        </is>
      </c>
      <c r="D18" s="6" t="n">
        <v>1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OCK OPTIONS (Details Narrative) - shares</t>
        </is>
      </c>
      <c r="B1" s="2" t="inlineStr">
        <is>
          <t>12 Months Ended</t>
        </is>
      </c>
    </row>
    <row r="2">
      <c r="B2" s="2" t="inlineStr">
        <is>
          <t>Dec. 31, 2021</t>
        </is>
      </c>
      <c r="C2" s="2" t="inlineStr">
        <is>
          <t>Dec. 31, 2020</t>
        </is>
      </c>
    </row>
    <row r="3">
      <c r="A3" s="3" t="inlineStr">
        <is>
          <t>Share-based Payment Arrangement [Abstract]</t>
        </is>
      </c>
    </row>
    <row r="4">
      <c r="A4" s="4" t="inlineStr">
        <is>
          <t>Stock options options</t>
        </is>
      </c>
      <c r="B4" s="6" t="n">
        <v>0</v>
      </c>
      <c r="C4"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Details Narrative) - shares</t>
        </is>
      </c>
      <c r="B1" s="2" t="inlineStr">
        <is>
          <t>Jul. 19, 2021</t>
        </is>
      </c>
      <c r="C1" s="2" t="inlineStr">
        <is>
          <t>Jul. 14, 2021</t>
        </is>
      </c>
      <c r="D1" s="2" t="inlineStr">
        <is>
          <t>Jul. 12, 2021</t>
        </is>
      </c>
      <c r="E1" s="2" t="inlineStr">
        <is>
          <t>Jun. 04, 2021</t>
        </is>
      </c>
      <c r="F1" s="2" t="inlineStr">
        <is>
          <t>Apr. 30, 2021</t>
        </is>
      </c>
      <c r="G1" s="2" t="inlineStr">
        <is>
          <t>Apr. 16, 2021</t>
        </is>
      </c>
      <c r="H1" s="2" t="inlineStr">
        <is>
          <t>Feb. 18, 2021</t>
        </is>
      </c>
      <c r="I1" s="2" t="inlineStr">
        <is>
          <t>Feb. 11, 2021</t>
        </is>
      </c>
      <c r="J1" s="2" t="inlineStr">
        <is>
          <t>Feb. 02, 2021</t>
        </is>
      </c>
      <c r="K1" s="2" t="inlineStr">
        <is>
          <t>Jan. 25, 2021</t>
        </is>
      </c>
      <c r="L1" s="2" t="inlineStr">
        <is>
          <t>Jan. 14, 2021</t>
        </is>
      </c>
      <c r="M1" s="2" t="inlineStr">
        <is>
          <t>Nov. 17, 2021</t>
        </is>
      </c>
      <c r="N1" s="2" t="inlineStr">
        <is>
          <t>Dec. 31, 2021</t>
        </is>
      </c>
    </row>
    <row r="2">
      <c r="A2" s="3" t="inlineStr">
        <is>
          <t>Commitments and Contingencies Disclosure [Abstract]</t>
        </is>
      </c>
    </row>
    <row r="3">
      <c r="A3" s="4" t="inlineStr">
        <is>
          <t>Debt Conversion, Converted Instrument, Shares Issued</t>
        </is>
      </c>
      <c r="B3" s="6" t="n">
        <v>2898382</v>
      </c>
      <c r="C3" s="6" t="n">
        <v>45037115</v>
      </c>
      <c r="D3" s="6" t="n">
        <v>1784146</v>
      </c>
      <c r="E3" s="6" t="n">
        <v>12500000</v>
      </c>
      <c r="F3" s="6" t="n">
        <v>60000000</v>
      </c>
      <c r="G3" s="6" t="n">
        <v>8065040</v>
      </c>
      <c r="H3" s="6" t="n">
        <v>220000000</v>
      </c>
      <c r="I3" s="6" t="n">
        <v>100000000</v>
      </c>
      <c r="J3" s="6" t="n">
        <v>30999995</v>
      </c>
      <c r="K3" s="6" t="n">
        <v>150000000</v>
      </c>
      <c r="L3" s="6" t="n">
        <v>100000000</v>
      </c>
      <c r="M3" s="6" t="n">
        <v>177375000</v>
      </c>
      <c r="N3" s="6" t="n">
        <v>17737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4" t="inlineStr">
        <is>
          <t>Chief Executive Officer [Member]</t>
        </is>
      </c>
    </row>
    <row r="4">
      <c r="A4" s="3" t="inlineStr">
        <is>
          <t>Collaborative Arrangement and Arrangement Other than Collaborative [Line Items]</t>
        </is>
      </c>
    </row>
    <row r="5">
      <c r="A5" s="4" t="inlineStr">
        <is>
          <t>Advance from related party</t>
        </is>
      </c>
      <c r="B5" s="5" t="n">
        <v>593</v>
      </c>
      <c r="C5" s="5" t="n">
        <v>682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826320</v>
      </c>
      <c r="C4" s="5" t="n">
        <v>-275842</v>
      </c>
    </row>
    <row r="5">
      <c r="A5" s="3" t="inlineStr">
        <is>
          <t>Adjustments to reconcile net loss to net cash used by operating activities:</t>
        </is>
      </c>
    </row>
    <row r="6">
      <c r="A6" s="4" t="inlineStr">
        <is>
          <t>Depreciation and amortization</t>
        </is>
      </c>
      <c r="B6" s="6" t="n">
        <v>129493</v>
      </c>
      <c r="C6" s="6" t="n">
        <v>86607</v>
      </c>
    </row>
    <row r="7">
      <c r="A7" s="4" t="inlineStr">
        <is>
          <t>Stock based compensation</t>
        </is>
      </c>
      <c r="B7" s="6" t="n">
        <v>602750</v>
      </c>
      <c r="C7" s="6" t="n">
        <v>0</v>
      </c>
    </row>
    <row r="8">
      <c r="A8" s="4" t="inlineStr">
        <is>
          <t>Gain on extinguishment of debt</t>
        </is>
      </c>
      <c r="B8" s="6" t="n">
        <v>-3488860</v>
      </c>
      <c r="C8" s="6" t="n">
        <v>-67227</v>
      </c>
    </row>
    <row r="9">
      <c r="A9" s="4" t="inlineStr">
        <is>
          <t>Amortization of debt discount</t>
        </is>
      </c>
      <c r="B9" s="6" t="n">
        <v>515975</v>
      </c>
      <c r="C9" s="6" t="n">
        <v>51739</v>
      </c>
    </row>
    <row r="10">
      <c r="A10" s="4" t="inlineStr">
        <is>
          <t>Derivative liability</t>
        </is>
      </c>
      <c r="B10" s="6" t="n">
        <v>-687124</v>
      </c>
      <c r="C10" s="6" t="n">
        <v>-54624</v>
      </c>
    </row>
    <row r="11">
      <c r="A11" s="3" t="inlineStr">
        <is>
          <t>Changes in operating assets and liabilities:</t>
        </is>
      </c>
    </row>
    <row r="12">
      <c r="A12" s="4" t="inlineStr">
        <is>
          <t>Accounts receivable</t>
        </is>
      </c>
      <c r="B12" s="6" t="n">
        <v>771432</v>
      </c>
      <c r="C12" s="6" t="n">
        <v>0</v>
      </c>
    </row>
    <row r="13">
      <c r="A13" s="4" t="inlineStr">
        <is>
          <t>Inventory</t>
        </is>
      </c>
      <c r="B13" s="6" t="n">
        <v>1175869</v>
      </c>
      <c r="C13" s="6" t="n">
        <v>0</v>
      </c>
    </row>
    <row r="14">
      <c r="A14" s="4" t="inlineStr">
        <is>
          <t>Unbilled revenue</t>
        </is>
      </c>
      <c r="B14" s="6" t="n">
        <v>822031</v>
      </c>
      <c r="C14" s="6" t="n">
        <v>0</v>
      </c>
    </row>
    <row r="15">
      <c r="A15" s="4" t="inlineStr">
        <is>
          <t>Contract liability</t>
        </is>
      </c>
      <c r="B15" s="6" t="n">
        <v>-922631</v>
      </c>
      <c r="C15" s="6" t="n">
        <v>0</v>
      </c>
    </row>
    <row r="16">
      <c r="A16" s="4" t="inlineStr">
        <is>
          <t>Accounts payable and accrued expenses</t>
        </is>
      </c>
      <c r="B16" s="6" t="n">
        <v>-2041131</v>
      </c>
      <c r="C16" s="6" t="n">
        <v>269589</v>
      </c>
    </row>
    <row r="17">
      <c r="A17" s="4" t="inlineStr">
        <is>
          <t>Operating lease liabilities</t>
        </is>
      </c>
      <c r="B17" s="6" t="n">
        <v>2451692</v>
      </c>
      <c r="C17" s="6" t="n">
        <v>0</v>
      </c>
    </row>
    <row r="18">
      <c r="A18" s="4" t="inlineStr">
        <is>
          <t>Other current liabilities</t>
        </is>
      </c>
      <c r="B18" s="6" t="n">
        <v>-3672703</v>
      </c>
      <c r="C18" s="6" t="n">
        <v>0</v>
      </c>
    </row>
    <row r="19">
      <c r="A19" s="4" t="inlineStr">
        <is>
          <t>Net cash used by operating activities</t>
        </is>
      </c>
      <c r="B19" s="6" t="n">
        <v>-11363470</v>
      </c>
      <c r="C19" s="6" t="n">
        <v>8192</v>
      </c>
    </row>
    <row r="20">
      <c r="A20" s="3" t="inlineStr">
        <is>
          <t>CASH FLOWS FROM INVESTING ACTIVITIES:</t>
        </is>
      </c>
    </row>
    <row r="21">
      <c r="A21" s="4" t="inlineStr">
        <is>
          <t>Purchases of property and equipment</t>
        </is>
      </c>
      <c r="B21" s="6" t="n">
        <v>-754961</v>
      </c>
      <c r="C21" s="6" t="n">
        <v>0</v>
      </c>
    </row>
    <row r="22">
      <c r="A22" s="4" t="inlineStr">
        <is>
          <t>Business acquisitions, net of cash received</t>
        </is>
      </c>
      <c r="B22" s="6" t="n">
        <v>-583319</v>
      </c>
      <c r="C22" s="6" t="n">
        <v>0</v>
      </c>
    </row>
    <row r="23">
      <c r="A23" s="4" t="inlineStr">
        <is>
          <t>Capitalized patents</t>
        </is>
      </c>
      <c r="B23" s="6" t="n">
        <v>-191420</v>
      </c>
      <c r="C23" s="6" t="n">
        <v>-4969</v>
      </c>
    </row>
    <row r="24">
      <c r="A24" s="4" t="inlineStr">
        <is>
          <t>Deposits</t>
        </is>
      </c>
      <c r="B24" s="6" t="n">
        <v>-159453</v>
      </c>
      <c r="C24" s="6" t="n">
        <v>0</v>
      </c>
    </row>
    <row r="25">
      <c r="A25" s="4" t="inlineStr">
        <is>
          <t>Net cash used by investing activities</t>
        </is>
      </c>
      <c r="B25" s="6" t="n">
        <v>-1689153</v>
      </c>
      <c r="C25" s="6" t="n">
        <v>-4969</v>
      </c>
    </row>
    <row r="26">
      <c r="A26" s="3" t="inlineStr">
        <is>
          <t>CASH FLOWS FROM FINANCING ACTIVITIES:</t>
        </is>
      </c>
    </row>
    <row r="27">
      <c r="A27" s="4" t="inlineStr">
        <is>
          <t>Proceeds from sale of common stock</t>
        </is>
      </c>
      <c r="B27" s="6" t="n">
        <v>14593327</v>
      </c>
      <c r="C27" s="6" t="n">
        <v>0</v>
      </c>
    </row>
    <row r="28">
      <c r="A28" s="4" t="inlineStr">
        <is>
          <t>Proceeds from convertible debentures</t>
        </is>
      </c>
      <c r="B28" s="6" t="n">
        <v>1102700</v>
      </c>
      <c r="C28" s="6" t="n">
        <v>40000</v>
      </c>
    </row>
    <row r="29">
      <c r="A29" s="4" t="inlineStr">
        <is>
          <t>Repayments of convertible debentures</t>
        </is>
      </c>
      <c r="B29" s="6" t="n">
        <v>-384600</v>
      </c>
      <c r="C29" s="6" t="n">
        <v>0</v>
      </c>
    </row>
    <row r="30">
      <c r="A30" s="4" t="inlineStr">
        <is>
          <t>Proceeds from related party notes payable</t>
        </is>
      </c>
      <c r="B30" s="6" t="n">
        <v>0</v>
      </c>
      <c r="C30" s="6" t="n">
        <v>-44096</v>
      </c>
    </row>
    <row r="31">
      <c r="A31" s="4" t="inlineStr">
        <is>
          <t>Proceeds from notes payable</t>
        </is>
      </c>
      <c r="B31" s="6" t="n">
        <v>2000000</v>
      </c>
      <c r="C31" s="6" t="n">
        <v>0</v>
      </c>
    </row>
    <row r="32">
      <c r="A32" s="4" t="inlineStr">
        <is>
          <t>Net cash provided by financing activities</t>
        </is>
      </c>
      <c r="B32" s="6" t="n">
        <v>17311427</v>
      </c>
      <c r="C32" s="6" t="n">
        <v>-4096</v>
      </c>
    </row>
    <row r="33">
      <c r="A33" s="4" t="inlineStr">
        <is>
          <t>NET INCREASE (DECREASE) IN CASH</t>
        </is>
      </c>
      <c r="B33" s="6" t="n">
        <v>4258804</v>
      </c>
      <c r="C33" s="6" t="n">
        <v>-873</v>
      </c>
    </row>
    <row r="34">
      <c r="A34" s="4" t="inlineStr">
        <is>
          <t>Effect of exchange rate on cash</t>
        </is>
      </c>
      <c r="B34" s="6" t="n">
        <v>-600295</v>
      </c>
      <c r="C34" s="6" t="n">
        <v>0</v>
      </c>
    </row>
    <row r="35">
      <c r="A35" s="4" t="inlineStr">
        <is>
          <t>CASH, beginning of year</t>
        </is>
      </c>
      <c r="B35" s="6" t="n">
        <v>337</v>
      </c>
      <c r="C35" s="6" t="n">
        <v>1210</v>
      </c>
    </row>
    <row r="36">
      <c r="A36" s="4" t="inlineStr">
        <is>
          <t>CASH, end of year</t>
        </is>
      </c>
      <c r="B36" s="6" t="n">
        <v>3658846</v>
      </c>
      <c r="C36" s="6" t="n">
        <v>337</v>
      </c>
    </row>
    <row r="37">
      <c r="A37" s="3" t="inlineStr">
        <is>
          <t>SUPPLEMENTAL DISCLOSURE OF CASH FLOW INFORMATION:</t>
        </is>
      </c>
    </row>
    <row r="38">
      <c r="A38" s="4" t="inlineStr">
        <is>
          <t>Interest</t>
        </is>
      </c>
      <c r="B38" s="6" t="n">
        <v>0</v>
      </c>
      <c r="C38" s="6" t="n">
        <v>0</v>
      </c>
    </row>
    <row r="39">
      <c r="A39" s="4" t="inlineStr">
        <is>
          <t>Income taxes</t>
        </is>
      </c>
      <c r="B39" s="5" t="n">
        <v>0</v>
      </c>
      <c r="C3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FINANCIAL STATEMENT PRESENTATION</t>
        </is>
      </c>
      <c r="B1" s="2" t="inlineStr">
        <is>
          <t>9 Months Ended</t>
        </is>
      </c>
    </row>
    <row r="2">
      <c r="B2" s="2" t="inlineStr">
        <is>
          <t>Sep. 30, 2021</t>
        </is>
      </c>
    </row>
    <row r="3">
      <c r="A3" s="3" t="inlineStr">
        <is>
          <t>Accounting Policies [Abstract]</t>
        </is>
      </c>
    </row>
    <row r="4">
      <c r="A4" s="4" t="inlineStr">
        <is>
          <t>BASIS OF FINANCIAL STATEMENT PRESENTATION</t>
        </is>
      </c>
      <c r="B4" s="4" t="inlineStr">
        <is>
          <t xml:space="preserve">NOTE 1 – BASIS OF FINANCIAL STATEMENT
PRESENTATION Organization and Description of Business DarkPulse, Inc. (“DPI” or “Company”)
is a technology-security company incorporated in 1989 as Klever Marketing, Inc. (“Klever”). Its’ wholly-owned subsidiary,
DarkPulse Technologies Inc. (“DPTI”), originally started as a technology spinout from the University of New Brunswick, Fredericton,
Canada. The Company’s security and monitoring systems will initially be delivered in applications for border security, pipelines,
the oil and gas industry and mine safety. Current uses of fiber optic distributed sensor technology have been limited to quasi-static,
long-term structural health monitoring due to the time required to obtain the data and its poor precision. The Company’s patented
BOTDA dark-pulse sensor technology allows for the monitoring of highly dynamic environments due to its greater resolution and accuracy. On April 27, 2018, Klever entered into an Agreement
and Plan of Merger (the “Merger Agreement” or the “Merger”) involving Klever as the surviving parent corporation
and acquiring a privately held New Brunswick corporation known as DarkPulse Technologies Inc. as its wholly owned subsidiary. On July
18, 2018, the parties closed the Merger Agreement, as amended on July 7, 2018, and the name of the Company was subsequently changed to
DarkPulse, Inc. With the change of control of the Company, the Merger is being be accounted for as a recapitalization in a manner similar
to a reverse acquisition. On July 20, 2018, the Company filed a Certificate
of Amendment to its Certificate of Incorporation with the State of Delaware, changing the name of the Company to DarkPulse, Inc. The
Company filed a corporate action notification with the Financial Industry Regulatory Authority (FINRA), and the Company's ticker symbol
was changed to DP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2 – SIGNIFICANT ACCOUNTING POLICIES A summary of the significant accounting policies
consistently applied in the preparation of the accompanying financial statements are as follows: Basis of Presentation and Principles of
Consolidation The Company’s consolidated financial statements
are prepared in accordance with accounting principles generally accepted in the United States (“US GAAP”). The consolidated
financial statements of the Company include the Company and its wholly-owned subsidiaries. All material intercompany balances and transactions
have been eliminated in consolidation. Our consolidated financial statements as of December
31, 2021 and 2020 include the accounts of DarkPulse Inc. and its subsidiaries: DarkPulse Technologies Inc. (“DPTI”),
a New Brunswick, Canada corporation, a wholly owned subsidiary, incorporated December 16, 2010. DPTI owns 100% of DarkPulse Technology Holdings
Inc., a New York corporation, incorporated July 6, 2017. DPTI indirectly owns 37.572% of DarkPulse Technologies
International Inc., ("DPTINY") a New York corporation, incorporated on September 7, 2017. On or about September 18, 2017, DPTI
entered into a shareholder agreement with three investors, whereby DPTI would own 50.2% of DPTINY and the investors would own 49.8%.
On or about October 3, 2017, another investor entered into an agreement with DPTINY to fund it $37,500 for a 0.5% equity interest in
DPTINY. On December 26, 2017, DPTI’s CEO incorporated another corporation named DarkPulse Technologies International Inc., ("DPTIDel")
in the State of Delaware. On or about April 16, 2018, seven investors and DPTI entered into a new agreement whereby it was agreed that
the investors would own 62.428% of DPTIDel, and the September 18, 2017 agreement with respect to DPTINY was considered null and void.
Accordingly, the funding of $37,500 to DPTINY in October 2017 has been converted to an equity interest in DPTIDel as of April 2018. As
of April 16, 2018, DPTI owns approximately 37.572% of the shares of common stock of DPTIDel and 100% of the issued shares of Series A
Preferred Stock of DPTIDel, pursuant to which the Company controls both DPTIDel and DPTINY. On August 9, 2021, the Company entered into a
Share Purchase Agreement with Optilan Guernsey Limited and Optilan Holdco 2 Limited (the “Sellers”), pursuant to which the
Company purchased from the Sellers all of the issued and outstanding equity interests of Optilan HoldCo 3 Limited, a private company
incorporated in England and Wales (“Optilan”) for £1.00 and also a commitment to enter into the Subscription (as defined
below). As of August 9, 2021, the Company owns all of the equity interests of Optilan. On August 30, 2021, the Company closed two
separate Membership Interest Purchase Agreements with Remote Intelligence, Limited Liability Company, a Pennsylvania limited
liability company (“ RI WS 15,000,000 1,000,000 60 On September 8, 2021, the Company entered into
and closed the Stock Purchase Agreement with TJM Electronics West, Inc., an Arizona corporation (“ TJM 450,000 Effective October 1, 2021 the Company entered
into and closed the Membership Purchase Agreement with TerraData Unmanned, PLLC, a Florida limited liability company (“ TerraData 60 3,725,386 400,000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 Cash and Cash Equivalents The Company considers all highly liquid
investments with a maturity of three months or less when acquired to be cash equivalents. The Company places its cash with high
credit quality financial institutions.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Foreign Currency Translation The Company’s reporting currency is US
Dollars. The accounts of one of the Company’s subsidiaries is maintained using the appropriate local currency, British Pound (“GBP”)
as the functional currency. The accounts of one of the Company’s subsidiaries is maintained using the appropriate local currency,
Canadian Dollar (“CA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year ended December 31, 2021 closing rate at 1.353583 1.375671 1.38138 The relevant translation rates are as follows:
for the year ended December 31, 2021 closing rate at 1.2794 1.2534 1.2754 1.3388 Long-Lived Assets and Goodwill The Company accounts for long-lived assets in
accordance with the provisions of ASC 360-10-35, Property, Plant and Equipment, Impairment or Disposal of Long-lived Assets. This accounting
standard requires that long-lived assets be reviewed for impairment whenever events or changes in circumstances indicate that the carrying
amount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by the amount by which the carrying amount of the asset exceeds the fair value
of the asset. The Company accounts for goodwill and intangible
assets in accordance with ASC 350, Intangibles – Goodwill and Other. Goodwill represents the excess of the purchase price of an
entity over the estimated fair value of the assets acquired and liabilities assumed. ASC 350 requires that goodwill and other intangibles
with indefinite lives be tested for impairment annually or on an interim basis if events or circumstances indicate that the fair value
of an asset has decreased below its carrying value. During the fourth quarter of 2020, the Company adopted ASU No. 2017-04, Intangibles
– Goodwill and Other (Topic 350): Simplifying the Test for Goodwill Impairment. This guidance simplifies the accounting for goodwill
impairment by removing Step 2 of the goodwill impairment test, which requires a hypothetical purchase price allocation. Goodwill impairment
will now be the amount by which a reporting unit’s carrying value exceeds its fair value, not to exceed the carrying amount of
goodwill. The adoption of this standard had no material impact on the Consolidated Financial Statements. During fiscal 2021 and 2020,
the Company recorded no impairments. Intangible Assets - Intrusion Detection Intellectual
Property The Company relies on patent laws and restrictions
on disclosure to protect its intellectual property rights. As of December 31, 2021, the Company held three U.S. and foreign patents on
its intrusion detection technology, which expire in calendar years 2025 through 2034 (depending on the payment of maintenance fees). The DPTI issued patents cover a System and Method
for Brillouin Analysis, a System and Method for Resolution Enhancement of a Distributed Sensor, and a Flexible Fiber Optic Deformation
System Sensor and Method. Maintenance of intellectual property rights and the protection thereof is important to our business. Any patents
that may be issued may not sufficiently protect the Company's intellectual property and third parties may challenge any issued patents.
Other parties may independently develop similar or competing technology or design around any patents that may be issued to the Company.
The Company cannot be certain that the steps it has taken will prevent the misappropriation of its intellectual property, particularly
in foreign countries where the laws may not protect proprietary rights as fully as in the United States. Further, the Company may be
required to enforce its intellectual property or other proprietary rights through litigation, which, regardless of success, could result
in substantial costs and diversion of management's attention. Additionally, there may be existing patents of which the Company is unaware
that could be pertinent to its business, and it is not possible to know whether there are patent applications pending that the Company's
products might infringe upon, since these applications are often not publicly available until a patent is issued or published. For the year ended December 31, 2021, the Company
had patent amortization costs on its intrusion detection technology totaling $ 51,028 The DPTI issued patents cover a System and Method
for Brillouin Analysis, a System and Method for Resolution Enhancement of a Distributed Sensor, and a Flexible Fiber Optic Deformation
System Sensor and Method. Maintenance of intellectual property rights and the protection thereof is important to our business. Any patents
that may be issued may not sufficiently protect the Company's intellectual property and third parties may challenge any issued patents.
Other parties may independently develop similar or competing technology or design around any patents that may be issued to the Company.
The Company cannot be certain that the steps it has taken will prevent the misappropriation of its intellectual property, particularly
in foreign countries where the laws may not protect proprietary rights as fully as in the United States. Further, the Company may be
required to enforce its intellectual property or other proprietary rights through litigation, which, regardless of success, could result
in substantial costs and diversion of management's attention. Additionally, there may be existing patents of which the Company is unaware
that could be pertinent to its business, and it is not possible to know whether there are patent applications pending that the Company's
products might infringe upon, since these applications are often not publicly available until a patent is issued or published. The following is a summary
of activity related to the DPTI patents for the year ended December 31, 2021:
Intangible Assets
Balance at January 1, 2021 $ 393,990
Additions –
Amortization (51,028 )
Balance at December 31, 2021 $ 342,962 The following is a summary of the DPTI patents
as of December 31, 2021:
2021
Historical cost $ 904,269
Accumulated amortization (561,307 )
Carrying Value $ 342,962 Future expected amortization of intangible
assets is as follows:
Future expected amortization of intangible assets
Year Ending December 31,
2022 $ 51,028
2023 51,028
2024 51,028
2025 51,028
2026 51,028
Thereafter 87,822
Total $ 342,962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Schedule of estimated useful lives
Years
Office furniture and fixtures 4
Plant and equipment 4 8
Leasehold Improvements 10
Motor Vehicles 3 Revenue Recognition The Company’s revenues are generated primarily
from the sale of our products, which consist primarily of advanced technology solutions for integrated communications and security systems.
At contract inception, we assess the goods and services promised in the contract with customers and identify a performance obligation
for each. To determine the performance obligation, we consider all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expected to be received in exchange for transferring
goods and services. We generally recognize product revenues at the time of shipment, provided that all other revenue recognition criteria
have been met.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is shown separately in the
unaudited consolidated balance sheets as current liabilities. At December 31, 2021 and December 31, 2020, we had contract liabilities
of $ 3,216,562 0 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Concentration of Credit Risk The Company has no significant concentrations
of credit risk. 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Leases Effective January 1, 2019,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lattice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 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Fair Value of Financial Instruments The Company measures
its financial assets and liabilities in accordance with the requirements of FASB ASC 820, “Fair Value Measurements and Disclosures”.
As defined in FASB ASC 820, the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Company's U.S. subsidiaries were incorporated
in 2017, and tax returns have not yet been filed. The Company does not anticipate a tax liability for the years 2021 and 2020. The Company
has filed tax returns in Canada for the year ended December 31, 2018, and they are still subject to audit.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718,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urther, ASC Topic 718,
provides guidance about which changes to the terms or conditions of a share-based payment award require an entity to apply modification
accounting in Topic 718, such as the repricing of share options, which would revalue those options and the accounting for the cancellation
of an equity award whether a replacement award or other valuable consideration is issued in conjunction with the cancellation. If not,
the cancellation is viewed as a replacement and not a modification, with a repurchase price of $ 0 . Income (Loss) Per Common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In periods where the Company has a net loss, all dilutive securities are excluded.
Schedule of antidilutive shares
December
31, 2021 December
31, 2020
Convertible preferred stock – –
Stock Options – –
Stock Warrants – – Recently Issued Accounting Pronouncements In October 2016, the FASB issued ASU 2016-16,
“ Income Taxes (Topic 740): Intra-Entity Transfers of Assets Other than Inventory In January 2017, the FASB issued ASU 2017-04
Intangibles-Goodwill and Other (“ASC 350”): Simplifying the Accounting for Goodwill Impairment In July 2021, the FASB issued ASU No. 2021-05,
Lessors—Certain Leases with Variable Lease In November 2021, the FASB issued ASU No. 2021-08,
Business Combinations (Topic 805): Accounting for Contract Assets and Contract Liabilities from Contracts with Customers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0T15:55:26Z</dcterms:created>
  <dcterms:modified xmlns:dcterms="http://purl.org/dc/terms/" xmlns:xsi="http://www.w3.org/2001/XMLSchema-instance" xsi:type="dcterms:W3CDTF">2022-04-20T15:55:26Z</dcterms:modified>
</cp:coreProperties>
</file>